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usiness and Basis of Presentat" sheetId="6" state="visible" r:id="rId6"/>
    <sheet xmlns:r="http://schemas.openxmlformats.org/officeDocument/2006/relationships" name="Comprehensive Loss" sheetId="7" state="visible" r:id="rId7"/>
    <sheet xmlns:r="http://schemas.openxmlformats.org/officeDocument/2006/relationships" name="Net Loss Per Common Share" sheetId="8" state="visible" r:id="rId8"/>
    <sheet xmlns:r="http://schemas.openxmlformats.org/officeDocument/2006/relationships" name="Inventorie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Credit Facility" sheetId="13" state="visible" r:id="rId13"/>
    <sheet xmlns:r="http://schemas.openxmlformats.org/officeDocument/2006/relationships" name="Stockholders' Equity" sheetId="14" state="visible" r:id="rId14"/>
    <sheet xmlns:r="http://schemas.openxmlformats.org/officeDocument/2006/relationships" name="Reverse Stock Split" sheetId="15" state="visible" r:id="rId15"/>
    <sheet xmlns:r="http://schemas.openxmlformats.org/officeDocument/2006/relationships" name="Business and Basis of Present16" sheetId="16" state="visible" r:id="rId16"/>
    <sheet xmlns:r="http://schemas.openxmlformats.org/officeDocument/2006/relationships" name="Business and Basis of Present17" sheetId="17" state="visible" r:id="rId17"/>
    <sheet xmlns:r="http://schemas.openxmlformats.org/officeDocument/2006/relationships" name="Net Loss Per Common Share (Tabl" sheetId="18" state="visible" r:id="rId18"/>
    <sheet xmlns:r="http://schemas.openxmlformats.org/officeDocument/2006/relationships" name="Inventories (Tables)" sheetId="19" state="visible" r:id="rId19"/>
    <sheet xmlns:r="http://schemas.openxmlformats.org/officeDocument/2006/relationships" name="Accrued Expenses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Business and Basis of Present23" sheetId="23" state="visible" r:id="rId23"/>
    <sheet xmlns:r="http://schemas.openxmlformats.org/officeDocument/2006/relationships" name="Comprehensive Loss (Detail)" sheetId="24" state="visible" r:id="rId24"/>
    <sheet xmlns:r="http://schemas.openxmlformats.org/officeDocument/2006/relationships" name="Net Loss Per Common Share - Sch" sheetId="25" state="visible" r:id="rId25"/>
    <sheet xmlns:r="http://schemas.openxmlformats.org/officeDocument/2006/relationships" name="Net Loss Per Common Share Sched" sheetId="26" state="visible" r:id="rId26"/>
    <sheet xmlns:r="http://schemas.openxmlformats.org/officeDocument/2006/relationships" name="Inventories (Detail)" sheetId="27" state="visible" r:id="rId27"/>
    <sheet xmlns:r="http://schemas.openxmlformats.org/officeDocument/2006/relationships" name="Accrued Expenses - Schedule of " sheetId="28" state="visible" r:id="rId28"/>
    <sheet xmlns:r="http://schemas.openxmlformats.org/officeDocument/2006/relationships" name="Commitments and Contingencies (" sheetId="29" state="visible" r:id="rId29"/>
    <sheet xmlns:r="http://schemas.openxmlformats.org/officeDocument/2006/relationships" name="Fair Value Measurements - Asset" sheetId="30" state="visible" r:id="rId30"/>
    <sheet xmlns:r="http://schemas.openxmlformats.org/officeDocument/2006/relationships" name="Credit Facility (Detail)" sheetId="31" state="visible" r:id="rId31"/>
    <sheet xmlns:r="http://schemas.openxmlformats.org/officeDocument/2006/relationships" name="Stockholders' Equity - Preferre" sheetId="32" state="visible" r:id="rId32"/>
    <sheet xmlns:r="http://schemas.openxmlformats.org/officeDocument/2006/relationships" name="Stockholders' Equity - Addition" sheetId="33" state="visible" r:id="rId33"/>
    <sheet xmlns:r="http://schemas.openxmlformats.org/officeDocument/2006/relationships" name="Reverse Stock Split (Details)" sheetId="34" state="visible" r:id="rId34"/>
  </sheets>
  <definedNames/>
  <calcPr calcId="124519" fullCalcOnLoad="1"/>
</workbook>
</file>

<file path=xl/sharedStrings.xml><?xml version="1.0" encoding="utf-8"?>
<sst xmlns="http://schemas.openxmlformats.org/spreadsheetml/2006/main" uniqueCount="279">
  <si>
    <t>Document And Entity Information - shares</t>
  </si>
  <si>
    <t>6 Months Ended</t>
  </si>
  <si>
    <t>Jun. 30, 2018</t>
  </si>
  <si>
    <t>Jul. 13, 2018</t>
  </si>
  <si>
    <t>Document And Entity Information [Abstract]</t>
  </si>
  <si>
    <t>Entity Registrant Name</t>
  </si>
  <si>
    <t>NeuroMetrix, Inc.</t>
  </si>
  <si>
    <t>Entity Central Index Key</t>
  </si>
  <si>
    <t>Trading Symbol</t>
  </si>
  <si>
    <t>NURO</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Balance Sheets - USD ($)</t>
  </si>
  <si>
    <t>Dec. 31, 2017</t>
  </si>
  <si>
    <t>Current assets:</t>
  </si>
  <si>
    <t>Cash and cash equivalents</t>
  </si>
  <si>
    <t>Accounts receivable, net</t>
  </si>
  <si>
    <t>Inventories</t>
  </si>
  <si>
    <t>Prepaid expenses and other current assets</t>
  </si>
  <si>
    <t>Total current assets</t>
  </si>
  <si>
    <t>Fixed assets, net</t>
  </si>
  <si>
    <t>Other long-term assets</t>
  </si>
  <si>
    <t>Total assets</t>
  </si>
  <si>
    <t>Current liabilities:</t>
  </si>
  <si>
    <t>Accounts payable</t>
  </si>
  <si>
    <t>Accrued expenses and compensation</t>
  </si>
  <si>
    <t>Accrued Sales Return provisions</t>
  </si>
  <si>
    <t>Deferred revenue</t>
  </si>
  <si>
    <t>Total current liabilities</t>
  </si>
  <si>
    <t>Total liabilities</t>
  </si>
  <si>
    <t>Commitments and contingencies</t>
  </si>
  <si>
    <t xml:space="preserve"> </t>
  </si>
  <si>
    <t>Stockholders’ equity:</t>
  </si>
  <si>
    <t>Common stock, $0.0001 par value; 100,000,000 shares authorized at June 30, 2018 and December 31, 2017; 7,356,731 and 2,706,066 shares issued and outstanding at June 30, 2018 and December 31, 2017, respectively</t>
  </si>
  <si>
    <t>Additional paid-in capital</t>
  </si>
  <si>
    <t>Accumulated deficit</t>
  </si>
  <si>
    <t>Total stockholders’ equity</t>
  </si>
  <si>
    <t>Total liabilities and stockholders’ equity</t>
  </si>
  <si>
    <t>Non-Convertible Preferred Stock</t>
  </si>
  <si>
    <t>Preferred stock</t>
  </si>
  <si>
    <t>Convertible preferred stock</t>
  </si>
  <si>
    <t>Balance Sheets (Unaudited) (Parenthetical) - $ / shares</t>
  </si>
  <si>
    <t>Common Stock, Shares, Outstanding</t>
  </si>
  <si>
    <t>Common Stock, Shares, Issued</t>
  </si>
  <si>
    <t>Common Stock, Shares Authorized</t>
  </si>
  <si>
    <t>Common Stock, Par or Stated Value Per Share</t>
  </si>
  <si>
    <t>Statements of Operations (Unaudited) - USD ($)</t>
  </si>
  <si>
    <t>3 Months Ended</t>
  </si>
  <si>
    <t>Jun. 30, 2017</t>
  </si>
  <si>
    <t>Income Statement [Abstract]</t>
  </si>
  <si>
    <t>Revenues</t>
  </si>
  <si>
    <t>Cost of revenues</t>
  </si>
  <si>
    <t>Gross profit</t>
  </si>
  <si>
    <t>Operating expenses:</t>
  </si>
  <si>
    <t>Research and development</t>
  </si>
  <si>
    <t>Sales and marketing</t>
  </si>
  <si>
    <t>General and administrative</t>
  </si>
  <si>
    <t>Total operating expenses</t>
  </si>
  <si>
    <t>Loss from operations</t>
  </si>
  <si>
    <t>Noninterest Income</t>
  </si>
  <si>
    <t>Other income</t>
  </si>
  <si>
    <t>Other Income</t>
  </si>
  <si>
    <t>Net income (loss)</t>
  </si>
  <si>
    <t>Net income (loss) applicable to common stockholders:</t>
  </si>
  <si>
    <t>Deemed dividends attributable to preferred shareholders</t>
  </si>
  <si>
    <t>Net income (loss) applicable to common stockholders</t>
  </si>
  <si>
    <t>Earnings Per Share, Basic</t>
  </si>
  <si>
    <t>Earnings Per Share, Diluted</t>
  </si>
  <si>
    <t>Statements of Cash Flows (Unaudited) - USD ($)</t>
  </si>
  <si>
    <t>Cash flows from operating activities:</t>
  </si>
  <si>
    <t>Adjustments to reconcile net income (loss) to net cash provided by (used in) operating activities:</t>
  </si>
  <si>
    <t>Depreciation</t>
  </si>
  <si>
    <t>Stock-based compensation</t>
  </si>
  <si>
    <t>Change in fair value of warrant liability</t>
  </si>
  <si>
    <t>Changes in operating assets and liabilities:</t>
  </si>
  <si>
    <t>Accounts receivable</t>
  </si>
  <si>
    <t>Prepaid expenses and other current and long-term assets</t>
  </si>
  <si>
    <t>Increase (Decrease) in Accrued Product Returns</t>
  </si>
  <si>
    <t>Net cash provided by (used in) operating activities</t>
  </si>
  <si>
    <t>Cash flows from investing activities:</t>
  </si>
  <si>
    <t>Purchases of fixed assets</t>
  </si>
  <si>
    <t>Net cash used in investing activities</t>
  </si>
  <si>
    <t>Cash flows from financing activities:</t>
  </si>
  <si>
    <t>Net proceeds from issuance of stock and warra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hange in fair value of warrant liability from repricing</t>
  </si>
  <si>
    <t>Common stock issued to settle employee incentive compensation obligation</t>
  </si>
  <si>
    <t>Business and Basis of Presentation</t>
  </si>
  <si>
    <t>Accounting Policies [Abstract]</t>
  </si>
  <si>
    <t>Business and Basis of Presentation Our Business-An Overview NeuroMetrix, Inc., or the Company, is a commercial stage, innovation driven healthcare company combining bioelectrical and digital medicine to address chronic health conditions including chronic pain, sleep disorders, and diabetes. The Company’s lead product is Quell, an over-the-counter wearable therapeutic device for chronic pain. Quell is integrated into a digital health platform that helps patients optimize their therapy and decrease the impact of chronic pain on their quality of life. The Company also markets DPNCheck®, a rapid point-of-care test for diabetic neuropathy, which is the most common long-term complication of Type 2 diabetes. The Company maintains an active research effort and has several pipeline programs. The Company is located in Waltham, Massachusetts and was founded as a spinoff from the Harvard-MIT Division of Health Sciences and Technology in 1996. In January 2018, the Company entered into a collaboration (the "Collaboration") with GlaxoSmithKline ("GSK"). The Collaboration set up a framework for the joint development of the next generation of Quell and the assignment of areas of marketing responsibility. The initial term of the Collaboration runs through 2020. Through June 30, 2018 , GSK paid the Company $8.8 million upon entering the Collaboration and attainment of performance milestones, committed to future performance milestone payments totaling up to $17.7 million , and agreed to co-fund Quell development costs starting in 2019. The accompanying financial statements have been prepared on a basis which assumes that the Company will continue as a going concern and which contemplates the realization of assets and satisfaction of liabilities and commitments in the normal course of business. In recent years, the Company has suffered recurring losses from operations and negative cash flows from operating activities. At June 30, 2018 , the Company had an accumulated deficit of $189.3 million . The Company held cash and cash equivalents of $7.1 million as of June 30, 2018 . The Company believes that these resources, together with the cash to be generated from expected product sales and the potential achievement of additional development milestones under the Collaboration with GSK, will be sufficient to meet its projected operating requirements into 2019 . The Company continues to face significant challenges and uncertainties and, as a result, the Company’s available capital resources may be consumed more rapidly than currently expected due to (a) decreases in sales of the Company’s products and the uncertainty of future revenues; (b) delays in achieving Quell development milestones and related payments from GSK; (c) changes the Company may make to the business that affect ongoing operating expenses; (d) changes the Company may make in its business strategy; (e) regulatory developments or inquiries affecting the Company’s existing products and products under development; (f) changes the Company may make in its research and development spending plans; and (g) other items affecting the Company’s forecasted level of expenditures and use of cash resources. Accordingly, the Company may need to raise additional funds to support its operating and capital needs in 2019 and beyond. These factors raise substantial doubt about the Company’s ability to continue as a going concern for the one year period from the date of issuance of these financial statements.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Certain prior period amounts have been adjusted to reflect the Company's 1-for-8 reverse stock split effected May 11, 2017. Unaudited Interim Financial Statements The accompanying unaudited balance sheet as of June 30, 2018 , unaudited statements of operations for the quarters and six months ended June 30, 2018 and 2017 and the unaudited statements of cash flows for the six months ended June 30, 2018 and 2017 have been prepared in accordance with accounting principles generally accepted in the United States of America for interim financial information and with the instructions to Form 10-Q and Article 8 of Regulation S-X. The accompanying balance sheet as of December 31, 2017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quarter and six months ended June 30, 2018 are not necessarily indicative of the results that may be expected for the year ending December 31, 2018 or any other period. These financial statements and notes should be read in conjunction with the financial statements for the year ended December 31, 2017 included in the Company’s Annual Report on Form 10-K, as filed with the Securities and Exchange Commission, or the SEC, on February 8, 2018 (File No. 001-33351), or the Company’s 2017 Form 10-K. 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Product returns are estimated based on historical data and evaluation of current information. Accounting Standards Update (“ASU”) No. 2014-9, Revenue from Contracts with Customers (“ASU 2014-9”), is a comprehensive revenue recognition standard that superseded nearly all existing revenue recognition guidance. The Company adopted this standard effective January 1, 2018, using the modified retrospective method. Upon adoption, the Company discontinued revenue deferral under the sell-through model and commenced recording revenue upon delivery to distributors, net of estimated returns. Generally, the new standard results in earlier recognition of revenues. Adoption of ASU 2014-09 impacted the previously reported results for the quarter ended June 30, 2017 as follows: As reported After adoption Quarter Ended June 30, 2017 ASU 2014-09 Impact Quarter Ended June 30, 2017 Revenues $ 4,310,059 $ 503,484 $ 4,813,543 Cost of revenues $ 2,639,402 $ 371,714 $ 3,011,116 Gross profit $ 1,670,657 $ 131,770 $ 1,802,427 Net loss applicable to common stockholders $ (3,237,796 ) $ 131,770 $ (3,106,026 ) Net loss per common share applicable to common stockholders, basic and diluted $ (2.49 ) $ 0.10 $ (2.39 ) Adoption of ASU 2014-09 impacted the previously reported results for the six months ended June 30, 2017 as follows: As reported After adoption Six Months Ended June 30, 2017 ASU 2014-09 Impact Six Months Ended June 30, 2017 Revenues $ 8,616,181 $ 511,138 $ 9,127,319 Cost of revenues $ 5,337,004 $ 397,743 $ 5,734,747 Gross profit $ 3,279,177 $ 113,395 $ 3,392,572 Net loss applicable to common stockholders $ (10,511,878 ) $ 113,395 $ (10,398,483 ) Net loss per common share applicable to common stockholders, basic and diluted $ (9.12 ) $ 0.10 $ (9.02 ) Adoption of ASU 2014-09 impacted the previously reported balance sheet as of December 31, 2017 as follows: As reported After adoption December 31, 2017 ASU 2014-09 December 31, 2017 Accounts receivable, net $ 1,049,329 $ 1,353,499 $ 2,402,828 Prepaid expenses and other current assets $ 1,867,803 $ (583,491 ) $ 1,284,312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 Accounts receivable are recorded net of the allowance for doubtful accounts which represents the Company’s best estimate of credit losses. Allowance for doubtful accounts was $25,000 as of June 30, 2018 and December 31, 2017 . Two customers accounted for 24% and 29% of total revenue for the quarter and six months ended June 30, 2018 , respectively. One customer accounted for 16% of total revenue for the quarter and six months ended June 30, 2017 . Customers that individually account for greater than 10% of accounts receivables totaled 64% and 66% of accounts receivables as of June 30, 2018 and December 31, 2017 , respectively. Collaboration In January 2018, the Company entered into the Collaboration with GSK. The Company sold to GSK the rights to the Company’s Quell technology for markets outside of the United States, including certain patents and related assets, and agreed to complete development milestones for the next-generation Quell technology. The Company retained exclusive ownership of Quell technology in the U.S. market. GSK agreed to payments totaling up to $26.5 million , of which $5.0 million was paid at closing, $3.8 million was paid upon attainment of the first development milestone, and the balance will be due upon achievement of defined development and commercialization milestones. In addition, the parties agreed to jointly fund future Quell technology development during an initial period starting in 2019. The Company recognized Collaboration income net of costs, within Other income in the Statement of Operations of $3,749,999 and $8,505,704 , for the quarter and six months ended June 30, 2018 , respectively. Stock-based Compensation Total compensation cost related to non-vested awards not yet recognized at June 30, 2018 was $298,650 . The total compensation costs are expected to be recognized over a weighted-average period of 2.3 years.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Reclassifications Certain prior period amounts have been reclassified to conform to the current period presentation. Recent Accounting Pronouncements In February 2016, the Financial Accounting Standards Board (“FASB”) issued ASU No. 2016-2, Leases (Topic 842) (“ASU 2016-2”). ASU 2016-2 requires that lessees recognize virtually all of their leases on the balance sheet, by recording a right-of-use asset and lease liability. The provisions of this guidance are effective for annual periods beginning after December 31, 2018, and for interim periods therein. The Company is in the process of evaluating the new standard and assessing the impact, ASU 2016-2 will have on the Company’s financial statements and which adoption method will be used.</t>
  </si>
  <si>
    <t>Comprehensive Loss</t>
  </si>
  <si>
    <t>Equity [Abstract]</t>
  </si>
  <si>
    <t>Comprehensive Income (Loss) For the quarters and six months ended June 30, 2018 and 2017 , the Company had no components of other comprehensive income or loss other than net income (loss) itself.</t>
  </si>
  <si>
    <t>Net Loss Per Common Share</t>
  </si>
  <si>
    <t>Earnings Per Share [Abstract]</t>
  </si>
  <si>
    <t>3. Net Income (Loss) Per Common Share Basic and dilutive net income (loss) per common share were as follows: Quarters Ended June 30, Six Months Ended June 30, 2018 2017 2018 2017 Net income (loss) applicable to common stockholders $ 573,928 $ (3,237,796 ) $ 1,740,180 $ (10,511,878 ) Weighted average number of common shares outstanding, basic 7,330,479 1,302,231 6,839,778 1,152,441 Dilutive convertible preferred stock 6,584,674 — 6,980,585 — Weighted average number of common shares outstanding, dilutive 13,915,153 1,302,231 13,820,363 1,152,441 Net income (loss) per common share applicable to common stockholders, basic $ 0.08 $ (2.49 ) $ 0.25 $ (9.12 ) Net income (loss) per common share applicable to common stockholders, diluted $ 0.04 $ (2.49 ) $ 0.13 $ (9.12 ) Shares underlying the following potentially dilutive weighted average number of common stock equivalents were excluded from the calculation of diluted net income (loss) per common share because their effect was anti-dilutive for each of the periods presented: Quarters Ended June 30, Six Months Ended June 30, 2018 2017 2018 2017 Options 466,025 97,774 401,778 97,832 Warrants 459,375 4,845,186 459,375 4,619,920 Convertible preferred stock — 3,883,251 — 3,042,295 Total 925,400 8,826,211 861,153 7,760,047</t>
  </si>
  <si>
    <t>Schedule of Earnings Per Share, Basic and Diluted [Table Text Block]</t>
  </si>
  <si>
    <t xml:space="preserve"> Quarters Ended June 30, Six Months Ended June 30, 2018 2017 2018 2017 Net income (loss) applicable to common stockholders $ 573,928 $ (3,237,796 ) $ 1,740,180 $ (10,511,878 ) Weighted average number of common shares outstanding, basic 7,330,479 1,302,231 6,839,778 1,152,441 Dilutive convertible preferred stock 6,584,674 — 6,980,585 — Weighted average number of common shares outstanding, dilutive 13,915,153 1,302,231 13,820,363 1,152,441 Net income (loss) per common share applicable to common stockholders, basic $ 0.08 $ (2.49 ) $ 0.25 $ (9.12 ) Net income (loss) per common share applicable to common stockholders, diluted $ 0.04 $ (2.49 ) $ 0.13 $ (9.12 )</t>
  </si>
  <si>
    <t>Inventory Disclosure [Abstract]</t>
  </si>
  <si>
    <t>Inventories Inventories consist of the following: June 30, 2018 December 31, 2017 Purchased components $ 1,481,398 $ 505,293 Finished goods 942,780 1,637,268 $ 2,424,178 $ 2,142,561</t>
  </si>
  <si>
    <t>Accrued Expenses</t>
  </si>
  <si>
    <t>Payables and Accruals [Abstract]</t>
  </si>
  <si>
    <t>Accrued Expenses and Compensation Accrued expenses and compensation consist of the following: June 30, 2018 December 31, 2017 Accrued compensation $ 534,467 $ 786,184 Technology fees 450,000 450,000 Professional services 320,000 603,000 Advertising and promotion 189,700 127,361 Warranty reserve 151,321 160,800 Other 328,722 234,779 $ 1,974,210 $ 2,362,124</t>
  </si>
  <si>
    <t>Commitments and Contingencies</t>
  </si>
  <si>
    <t>Commitments and Contingencies Disclosure [Abstract]</t>
  </si>
  <si>
    <t>Commitments and Contingencies Operating Lease In June 2018, the Company extended the lease on its Woburn, Massachusetts manufacturing facilities (the “Woburn Lease”) through September 2025. As of September 2018, the Woburn Lease will have a monthly base rent of $13,285 and a 5 -year extension option. In September 2014, the Company entered into a 7 -year operating lease agreement with one 5 -year extension option for its principal corporate office and product development location in Waltham, Massachusetts (the “Waltham Lease”). The term of the Waltham Lease commenced on February 20, 2015 and includes fixed payment obligations that escalate over the initial lease term. Average monthly base rent under the 7 -year lease is $37,788 .</t>
  </si>
  <si>
    <t>Fair Value Measurements</t>
  </si>
  <si>
    <t>Fair Value Disclosures [Abstract]</t>
  </si>
  <si>
    <t>Fair Value Measurements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Fair Value Measurements at June 30, 2018 Using June 30, 2018 Quoted Prices in Significant Other Significant Assets: Cash equivalents $ 4,728,828 $ 4,728,828 $ — $ — Total $ 4,728,828 $ 4,728,828 $ — $ — Fair Value Measurements at December 31, 2017 Using December 31, 2017 Quoted Prices in Significant Other Significant Assets: Cash equivalents $ 1,744,965 $ 1,744,965 $ — $ — Total $ 1,744,965 $ 1,744,965 $ — $ —</t>
  </si>
  <si>
    <t>Credit Facility</t>
  </si>
  <si>
    <t>Debt Disclosure [Abstract]</t>
  </si>
  <si>
    <t>Credit Facility The Company is party to a Loan and Security Agreement, as amended (the “Credit Facility”), with a bank. As of June 30, 2018 , the Credit Facility permitted the Company to borrow up to $2.5 million on a revolving basis. The Credit Facility was amended most recently in January 2018, and expires in January 2019 . Amounts borrowed under the Credit Facility will bear interest equal to the prime rate plus 0.5% .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June 30, 2018 , the Company was in compliance with these covenants and had not borrowed any funds under the Credit Facility. However, $226,731 of the amount under the Credit Facility is restricted to support letters of credit issued in favor of the Company's landlords. Consequently, the amount available for borrowing under the Credit Facility as of June 30, 2018 was approximately $2.3 million .</t>
  </si>
  <si>
    <t>Stockholders' Equity</t>
  </si>
  <si>
    <t>Stockholders’ Equity Preferred stock and convertible preferred stock consist of the following: June 30, 2018 December 31, 2017 Preferred stock, $0.001 par value; 5,000,000 shares authorized at June 30, 2018 and December 31, 2017; no shares issued and outstanding at June 30, 2018 and December 31, 2017 $ — $ — Series B convertible preferred stock, $0.001 par value; 147,000 shares designated at June 30, 2018 and December 31, 2017; 500 shares issued and outstanding at June 30, 2018 and December 31, 2017 $ 1 $ 1 Series D convertible preferred stock, $0.001 par value; 21,300 shares designated at June 30, 2018 and December 31, 2017; 14,052.93 shares issued and outstanding at June 30, 2018 and December 31, 2017 $ 14 $ 14 Series E convertible preferred stock, $0.001 par value; 7,000 shares designated at June 30, 2018 and December 31, 2017; 3,260.70 and 7,000 shares issued and outstanding at June 30, 2018 and December 31, 2017, respectively $ 3 $ 7 Series F convertible preferred stock, $0.001 par value; 10,621 shares designated at June 30, 2018 and December 31, 2017; zero and 7,927.05 shares issued and outstanding at June 30, 2018 and December 31, 2017, respectively $ — $ 8 2018 equity activity In 2018, the Company issued shares of fully vested common stock in partial settlement of management incentive compensation. The 2018 issuance totaled 214,791 shares with a value of $294,264 reflecting the $1.37 closing price of the Company’s common stock as reported on the Nasdaq Capital Market on April 12, 2018. During the six months ended June 30, 2018 , 3,739.3 shares of the Series E Preferred Stock were converted into a total of 1,421,787 shares of Common Stock. As of June 30, 2018 , 3,260.70 shares of Series E Preferred Stock remained outstanding. During the six months ended June 30, 2018 , 7,927.05 shares of the Series F Preferred Stock were converted into a total of 3,014,087 shares of Common Stock. As of June 30, 2018 , zero shares of Series F Preferred Stock remained outstanding.</t>
  </si>
  <si>
    <t>Reverse Stock Split</t>
  </si>
  <si>
    <t>Business and Basis of Presentation (Policies)</t>
  </si>
  <si>
    <t>Share-based Compensation, Option and Incentive Plans Policy [Policy Text Block]</t>
  </si>
  <si>
    <t>Stock-based Compensation Total compensation cost related to non-vested awards not yet recognized at June 30, 2018 was $298,650 . The total compensation costs are expected to be recognized over a weighted-average period of 2.3 years.</t>
  </si>
  <si>
    <t>Our Business-An Overview</t>
  </si>
  <si>
    <t>Our Business-An Overview NeuroMetrix, Inc., or the Company, is a commercial stage, innovation driven healthcare company combining bioelectrical and digital medicine to address chronic health conditions including chronic pain, sleep disorders, and diabetes. The Company’s lead product is Quell, an over-the-counter wearable therapeutic device for chronic pain. Quell is integrated into a digital health platform that helps patients optimize their therapy and decrease the impact of chronic pain on their quality of life. The Company also markets DPNCheck®, a rapid point-of-care test for diabetic neuropathy, which is the most common long-term complication of Type 2 diabetes. The Company maintains an active research effort and has several pipeline programs. The Company is located in Waltham, Massachusetts and was founded as a spinoff from the Harvard-MIT Division of Health Sciences and Technology in 1996. In January 2018, the Company entered into a collaboration (the "Collaboration") with GlaxoSmithKline ("GSK"). The Collaboration set up a framework for the joint development of the next generation of Quell and the assignment of areas of marketing responsibility. The initial term of the Collaboration runs through 2020. Through June 30, 2018 , GSK paid the Company $8.8 million upon entering the Collaboration and attainment of performance milestones, committed to future performance milestone payments totaling up to $17.7 million , and agreed to co-fund Quell development costs starting in 2019. The accompanying financial statements have been prepared on a basis which assumes that the Company will continue as a going concern and which contemplates the realization of assets and satisfaction of liabilities and commitments in the normal course of business. In recent years, the Company has suffered recurring losses from operations and negative cash flows from operating activities. At June 30, 2018 , the Company had an accumulated deficit of $189.3 million . The Company held cash and cash equivalents of $7.1 million as of June 30, 2018 . The Company believes that these resources, together with the cash to be generated from expected product sales and the potential achievement of additional development milestones under the Collaboration with GSK, will be sufficient to meet its projected operating requirements into 2019 . The Company continues to face significant challenges and uncertainties and, as a result, the Company’s available capital resources may be consumed more rapidly than currently expected due to (a) decreases in sales of the Company’s products and the uncertainty of future revenues; (b) delays in achieving Quell development milestones and related payments from GSK; (c) changes the Company may make to the business that affect ongoing operating expenses; (d) changes the Company may make in its business strategy; (e) regulatory developments or inquiries affecting the Company’s existing products and products under development; (f) changes the Company may make in its research and development spending plans; and (g) other items affecting the Company’s forecasted level of expenditures and use of cash resources. Accordingly, the Company may need to raise additional funds to support its operating and capital needs in 2019 and beyond. These factors raise substantial doubt about the Company’s ability to continue as a going concern for the one year period from the date of issuance of these financial statements. The financial statements do not include any adjustments that might result from the outcome of this uncertainty. The Company intends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Certain prior period amounts have been adjusted to reflect the Company's 1-for-8 reverse stock split effected May 11, 2017.</t>
  </si>
  <si>
    <t>Unaudited Interim Financial Statements</t>
  </si>
  <si>
    <t>Unaudited Interim Financial Statements The accompanying unaudited balance sheet as of June 30, 2018 , unaudited statements of operations for the quarters and six months ended June 30, 2018 and 2017 and the unaudited statements of cash flows for the six months ended June 30, 2018 and 2017 have been prepared in accordance with accounting principles generally accepted in the United States of America for interim financial information and with the instructions to Form 10-Q and Article 8 of Regulation S-X. The accompanying balance sheet as of December 31, 2017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quarter and six months ended June 30, 2018 are not necessarily indicative of the results that may be expected for the year ending December 31, 2018 or any other period. These financial statements and notes should be read in conjunction with the financial statements for the year ended December 31, 2017 included in the Company’s Annual Report on Form 10-K, as filed with the Securities and Exchange Commission, or the SEC, on February 8, 2018 (File No. 001-33351), or the Company’s 2017 Form 10-K.</t>
  </si>
  <si>
    <t>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Product returns are estimated based on historical data and evaluation of current information. Accounting Standards Update (“ASU”) No. 2014-9, Revenue from Contracts with Customers (“ASU 2014-9”), is a comprehensive revenue recognition standard that superseded nearly all existing revenue recognition guidance. The Company adopted this standard effective January 1, 2018, using the modified retrospective method. Upon adoption, the Company discontinued revenue deferral under the sell-through model and commenced recording revenue upon delivery to distributors, net of estimated returns. Generally, the new standard results in earlier recognition of revenues. Adoption of ASU 2014-09 impacted the previously reported results for the quarter ended June 30, 2017 as follows: As reported After adoption Quarter Ended June 30, 2017 ASU 2014-09 Impact Quarter Ended June 30, 2017 Revenues $ 4,310,059 $ 503,484 $ 4,813,543 Cost of revenues $ 2,639,402 $ 371,714 $ 3,011,116 Gross profit $ 1,670,657 $ 131,770 $ 1,802,427 Net loss applicable to common stockholders $ (3,237,796 ) $ 131,770 $ (3,106,026 ) Net loss per common share applicable to common stockholders, basic and diluted $ (2.49 ) $ 0.10 $ (2.39 ) Adoption of ASU 2014-09 impacted the previously reported results for the six months ended June 30, 2017 as follows: As reported After adoption Six Months Ended June 30, 2017 ASU 2014-09 Impact Six Months Ended June 30, 2017 Revenues $ 8,616,181 $ 511,138 $ 9,127,319 Cost of revenues $ 5,337,004 $ 397,743 $ 5,734,747 Gross profit $ 3,279,177 $ 113,395 $ 3,392,572 Net loss applicable to common stockholders $ (10,511,878 ) $ 113,395 $ (10,398,483 ) Net loss per common share applicable to common stockholders, basic and diluted $ (9.12 ) $ 0.10 $ (9.02 ) Adoption of ASU 2014-09 impacted the previously reported balance sheet as of December 31, 2017 as follows: As reported After adoption December 31, 2017 ASU 2014-09 December 31, 2017 Accounts receivable, net $ 1,049,329 $ 1,353,499 $ 2,402,828 Prepaid expenses and other current assets $ 1,867,803 $ (583,491 ) $ 1,284,312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 Accounts receivable are recorded net of the allowance for doubtful accounts which represents the Company’s best estimate of credit losses. Allowance for doubtful accounts was $25,000 as of June 30, 2018 and December 31, 2017 . Two customers accounted for 24% and 29% of total revenue for the quarter and six months ended June 30, 2018 , respectively. One customer accounted for 16% of total revenue for the quarter and six months ended June 30, 2017 . Customers that individually account for greater than 10% of accounts receivables totaled 64% and 66% of accounts receivables as of June 30, 2018 and December 31, 2017 , respectively. Collaboration In January 2018, the Company entered into the Collaboration with GSK. The Company sold to GSK the rights to the Company’s Quell technology for markets outside of the United States, including certain patents and related assets, and agreed to complete development milestones for the next-generation Quell technology. The Company retained exclusive ownership of Quell technology in the U.S. market. GSK agreed to payments totaling up to $26.5 million , of which $5.0 million was paid at closing, $3.8 million was paid upon attainment of the first development milestone, and the balance will be due upon achievement of defined development and commercialization milestones. In addition, the parties agreed to jointly fund future Quell technology development during an initial period starting in 2019. The Company recognized Collaboration income net of costs, within Other income in the Statement of Operations of $3,749,999 and $8,505,704 , for the quarter and six months ended June 30, 2018 , respectively.</t>
  </si>
  <si>
    <t>Use of Estimates</t>
  </si>
  <si>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lassification, Policy [Policy Text Block]</t>
  </si>
  <si>
    <t xml:space="preserve">Reclassifications Certain prior period amounts have been reclassified to conform to the current period presentation. </t>
  </si>
  <si>
    <t>Recent Accounting Pronouncements</t>
  </si>
  <si>
    <t>Recent Accounting Pronouncements In February 2016, the Financial Accounting Standards Board (“FASB”) issued ASU No. 2016-2, Leases (Topic 842) (“ASU 2016-2”). ASU 2016-2 requires that lessees recognize virtually all of their leases on the balance sheet, by recording a right-of-use asset and lease liability. The provisions of this guidance are effective for annual periods beginning after December 31, 2018, and for interim periods therein. The Company is in the process of evaluating the new standard and assessing the impact, ASU 2016-2 will have on the Company’s financial statements and which adoption method will be used.</t>
  </si>
  <si>
    <t>Business and Basis of Presentation Adoption of ASU 2014-09 (Tables)</t>
  </si>
  <si>
    <t>Organization, Consolidation and Presentation of Financial Statements [Abstract]</t>
  </si>
  <si>
    <t>ASU 2014-09 Impact [Table Text Block]</t>
  </si>
  <si>
    <t xml:space="preserve"> As reported After adoption Quarter Ended June 30, 2017 ASU 2014-09 Impact Quarter Ended June 30, 2017 Revenues $ 4,310,059 $ 503,484 $ 4,813,543 Cost of revenues $ 2,639,402 $ 371,714 $ 3,011,116 Gross profit $ 1,670,657 $ 131,770 $ 1,802,427 Net loss applicable to common stockholders $ (3,237,796 ) $ 131,770 $ (3,106,026 ) Net loss per common share applicable to common stockholders, basic and diluted $ (2.49 ) $ 0.10 $ (2.39 ) Adoption of ASU 2014-09 impacted the previously reported results for the six months ended June 30, 2017 as follows: As reported After adoption Six Months Ended June 30, 2017 ASU 2014-09 Impact Six Months Ended June 30, 2017 Revenues $ 8,616,181 $ 511,138 $ 9,127,319 Cost of revenues $ 5,337,004 $ 397,743 $ 5,734,747 Gross profit $ 3,279,177 $ 113,395 $ 3,392,572 Net loss applicable to common stockholders $ (10,511,878 ) $ 113,395 $ (10,398,483 ) Net loss per common share applicable to common stockholders, basic and diluted $ (9.12 ) $ 0.10 $ (9.02 ) Adoption of ASU 2014-09 impacted the previously reported balance sheet as of December 31, 2017 as follows: As reported After adoption December 31, 2017 ASU 2014-09 December 31, 2017 Accounts receivable, net $ 1,049,329 $ 1,353,499 $ 2,402,828 Prepaid expenses and other current assets $ 1,867,803 $ (583,491 ) $ 1,284,312 Total current assets $ 9,103,374 $ 770,008 $ 9,873,382 Accrued product returns $ 666,375 $ 1,292,181 $ 1,958,556 Deferred revenue $ 820,031 $ (820,031 ) $ — Total current liabilities $ 4,581,835 $ 472,150 $ 5,053,985 Accumulated deficit $ (191,338,054 ) $ 297,858 $ (191,040,196 ) Total stockholders’ equity $ 5,017,389 $ 297,858 $ 5,315,247</t>
  </si>
  <si>
    <t>Net Loss Per Common Share (Tables)</t>
  </si>
  <si>
    <t>Earnings Per Share, Basic, by Common Class, Including Two Class Method [Line Items]</t>
  </si>
  <si>
    <t>Schedule of Antidilutive Securities Excluded from Computation of Earnings Per Share</t>
  </si>
  <si>
    <t xml:space="preserve"> Quarters Ended June 30, Six Months Ended June 30, 2018 2017 2018 2017 Options 466,025 97,774 401,778 97,832 Warrants 459,375 4,845,186 459,375 4,619,920 Convertible preferred stock — 3,883,251 — 3,042,295 Total 925,400 8,826,211 861,153 7,760,047</t>
  </si>
  <si>
    <t>Inventories (Tables)</t>
  </si>
  <si>
    <t>Schedule of Inventory</t>
  </si>
  <si>
    <t>Inventories consist of the following: June 30, 2018 December 31, 2017 Purchased components $ 1,481,398 $ 505,293 Finished goods 942,780 1,637,268 $ 2,424,178 $ 2,142,561</t>
  </si>
  <si>
    <t>Accrued Expenses (Tables)</t>
  </si>
  <si>
    <t>Schedule of Accrued Expenses</t>
  </si>
  <si>
    <t>Accrued expenses and compensation consist of the following: June 30, 2018 December 31, 2017 Accrued compensation $ 534,467 $ 786,184 Technology fees 450,000 450,000 Professional services 320,000 603,000 Advertising and promotion 189,700 127,361 Warranty reserve 151,321 160,800 Other 328,722 234,779 $ 1,974,210 $ 2,362,124</t>
  </si>
  <si>
    <t>Fair Value Measurements (Tables)</t>
  </si>
  <si>
    <t>Assets and Liabilities Measured at Fair Value on Recurring Basis</t>
  </si>
  <si>
    <t xml:space="preserve"> Fair Value Measurements at June 30, 2018 Using June 30, 2018 Quoted Prices in Significant Other Significant Assets: Cash equivalents $ 4,728,828 $ 4,728,828 $ — $ — Total $ 4,728,828 $ 4,728,828 $ — $ — Fair Value Measurements at December 31, 2017 Using December 31, 2017 Quoted Prices in Significant Other Significant Assets: Cash equivalents $ 1,744,965 $ 1,744,965 $ — $ — Total $ 1,744,965 $ 1,744,965 $ — $ —</t>
  </si>
  <si>
    <t>Stockholders' Equity (Tables)</t>
  </si>
  <si>
    <t>Preferred stock and convertible preferred stock</t>
  </si>
  <si>
    <t>Preferred stock and convertible preferred stock consist of the following: June 30, 2018 December 31, 2017 Preferred stock, $0.001 par value; 5,000,000 shares authorized at June 30, 2018 and December 31, 2017; no shares issued and outstanding at June 30, 2018 and December 31, 2017 $ — $ — Series B convertible preferred stock, $0.001 par value; 147,000 shares designated at June 30, 2018 and December 31, 2017; 500 shares issued and outstanding at June 30, 2018 and December 31, 2017 $ 1 $ 1 Series D convertible preferred stock, $0.001 par value; 21,300 shares designated at June 30, 2018 and December 31, 2017; 14,052.93 shares issued and outstanding at June 30, 2018 and December 31, 2017 $ 14 $ 14 Series E convertible preferred stock, $0.001 par value; 7,000 shares designated at June 30, 2018 and December 31, 2017; 3,260.70 and 7,000 shares issued and outstanding at June 30, 2018 and December 31, 2017, respectively $ 3 $ 7 Series F convertible preferred stock, $0.001 par value; 10,621 shares designated at June 30, 2018 and December 31, 2017; zero and 7,927.05 shares issued and outstanding at June 30, 2018 and December 31, 2017, respectively $ — $ 8</t>
  </si>
  <si>
    <t>Business and Basis of Presentation (Detail)</t>
  </si>
  <si>
    <t>May 12, 2017</t>
  </si>
  <si>
    <t>Jan. 31, 2018USD ($)</t>
  </si>
  <si>
    <t>Jun. 30, 2018USD ($)</t>
  </si>
  <si>
    <t>Jun. 30, 2017USD ($)$ / shares</t>
  </si>
  <si>
    <t>Mar. 31, 2017USD ($)</t>
  </si>
  <si>
    <t>Dec. 31, 2017USD ($)</t>
  </si>
  <si>
    <t>Dec. 31, 2016USD ($)</t>
  </si>
  <si>
    <t>Organization And Basis Of Presentation [Line Items]</t>
  </si>
  <si>
    <t>Proceeds from Collaborators</t>
  </si>
  <si>
    <t>Allowance for doubtful accounts</t>
  </si>
  <si>
    <t>Reverse stock split conversion ratio</t>
  </si>
  <si>
    <t>Assets, Current</t>
  </si>
  <si>
    <t>Liabilities, Current</t>
  </si>
  <si>
    <t>Stockholders' Equity Attributable to Parent</t>
  </si>
  <si>
    <t>Gross Profit</t>
  </si>
  <si>
    <t>Net Income (Loss) Available to Common Stockholders, Diluted</t>
  </si>
  <si>
    <t>Net loss per common share applicable to common stockholders, basic and diluted (in dollars per share) | $ / shares</t>
  </si>
  <si>
    <t>Compensation cost not yet recognized</t>
  </si>
  <si>
    <t>Compensation cost not yet recognized, period for recognition</t>
  </si>
  <si>
    <t>2 years 3 months 16 days</t>
  </si>
  <si>
    <t>Maximum</t>
  </si>
  <si>
    <t>Future Milestone Payments Receivable [Line Items]</t>
  </si>
  <si>
    <t>Collaborator Payments Receivable</t>
  </si>
  <si>
    <t>Customer Concentration Risk | One Customer [Member] | Revenue</t>
  </si>
  <si>
    <t>Concentration risk, percentage</t>
  </si>
  <si>
    <t>16.00%</t>
  </si>
  <si>
    <t>Customer Concentration Risk | Customers [Member] | Accounts Receivable</t>
  </si>
  <si>
    <t>64.00%</t>
  </si>
  <si>
    <t>66.00%</t>
  </si>
  <si>
    <t>Customer Concentration Risk | Two Customers | Revenue</t>
  </si>
  <si>
    <t>24.00%</t>
  </si>
  <si>
    <t>29.00%</t>
  </si>
  <si>
    <t>ASU 2014-09 Adjustment [Member]</t>
  </si>
  <si>
    <t>ASU 2014-09 Adjusted [Member]</t>
  </si>
  <si>
    <t>At Closing [Member]</t>
  </si>
  <si>
    <t>Attainment Of Milestone [Member]</t>
  </si>
  <si>
    <t>Comprehensive Loss (Detail) - USD ($)</t>
  </si>
  <si>
    <t>Other comprehensive income (loss), net of tax</t>
  </si>
  <si>
    <t>Net Loss Per Common Share - Schedule of Antidilutive Securities Excluded from Computation of Earnings Per Share (Detail) - shares</t>
  </si>
  <si>
    <t>Antidilutive Securities Excluded from Computation of Earnings Per Share [Line Items]</t>
  </si>
  <si>
    <t>Total antidilutive securities excluded from the computation of earnings per share (in shares)</t>
  </si>
  <si>
    <t>Warrants</t>
  </si>
  <si>
    <t>Options</t>
  </si>
  <si>
    <t>Net Loss Per Common Share Schedule of Earnings Per Share, Basic and Diluted (Details) - USD ($)</t>
  </si>
  <si>
    <t>Weighted Average Number of Shares Outstanding, Basic</t>
  </si>
  <si>
    <t>Incremental Common Shares Attributable to Dilutive Effect of Conversion of Preferred Stock</t>
  </si>
  <si>
    <t>Weighted Average Number of Shares Outstanding, Diluted</t>
  </si>
  <si>
    <t>Inventories (Detail) - USD ($)</t>
  </si>
  <si>
    <t>Purchased components</t>
  </si>
  <si>
    <t>Finished goods</t>
  </si>
  <si>
    <t>Accrued Expenses - Schedule of Accrued Expenses (Detail) - USD ($)</t>
  </si>
  <si>
    <t>Accrued Compensation</t>
  </si>
  <si>
    <t>Sales return allowance</t>
  </si>
  <si>
    <t>Technology fees</t>
  </si>
  <si>
    <t>Professional services</t>
  </si>
  <si>
    <t>Warranty reserve</t>
  </si>
  <si>
    <t>Accrued Advertising</t>
  </si>
  <si>
    <t>Other</t>
  </si>
  <si>
    <t>Accrued expenses</t>
  </si>
  <si>
    <t>Commitments and Contingencies (Detail)</t>
  </si>
  <si>
    <t>Sep. 01, 2018USD ($)</t>
  </si>
  <si>
    <t>Feb. 20, 2015USD ($)</t>
  </si>
  <si>
    <t>Sep. 30, 2014extension_option</t>
  </si>
  <si>
    <t>Sep. 01, 2014</t>
  </si>
  <si>
    <t>Waltham Lease [Member]</t>
  </si>
  <si>
    <t>Operating Leased Assets [Line Items]</t>
  </si>
  <si>
    <t>Operating lease, term of contract</t>
  </si>
  <si>
    <t>7 years</t>
  </si>
  <si>
    <t>Operating lease, number of extension options | extension_option</t>
  </si>
  <si>
    <t>Operating lease, renewal term</t>
  </si>
  <si>
    <t>5 years</t>
  </si>
  <si>
    <t>Monthly base rent</t>
  </si>
  <si>
    <t>Scenario, Forecast [Member] | Woburn Lease [Member]</t>
  </si>
  <si>
    <t>Fair Value Measurements - Assets and Liabilities Measured at Fair Value on Recurring Basis (Details) - Fair Value, Measurements, Recurring - USD ($)</t>
  </si>
  <si>
    <t>Assets</t>
  </si>
  <si>
    <t>Cash equivalents</t>
  </si>
  <si>
    <t>Assets, Fair Value Disclosure</t>
  </si>
  <si>
    <t>Credit Facility (Detail)</t>
  </si>
  <si>
    <t>Line of Credit Facility [Line Items]</t>
  </si>
  <si>
    <t>Revolving credit facility, maximum borrowing capacity</t>
  </si>
  <si>
    <t>Credit facility expiration date</t>
  </si>
  <si>
    <t>Jan. 15,
		2019</t>
  </si>
  <si>
    <t>Credit facility limit restricted to support letter of credit</t>
  </si>
  <si>
    <t>Line of credit facility, remaining borrowing capacity</t>
  </si>
  <si>
    <t>Prime Rate</t>
  </si>
  <si>
    <t>Interest rate over prime rate</t>
  </si>
  <si>
    <t>0.50%</t>
  </si>
  <si>
    <t>Stockholders' Equity - Preferred Stock and Convertible Preferred Stock (Detail) - USD ($)</t>
  </si>
  <si>
    <t>Class of Stock [Line Items]</t>
  </si>
  <si>
    <t>Value of preferred stock issued</t>
  </si>
  <si>
    <t>Preferred stock, par value (in dollars per share)</t>
  </si>
  <si>
    <t>Preferred stock, shares authorized (in shares)</t>
  </si>
  <si>
    <t>Preferred stock, shares issued (in shares)</t>
  </si>
  <si>
    <t>Preferred stock, shares outstanding (in shares)</t>
  </si>
  <si>
    <t>Series B Convertible Preferred Stock</t>
  </si>
  <si>
    <t>Preferred stock, shares designated (in shares)</t>
  </si>
  <si>
    <t>Series D Convertible Preferred Stock</t>
  </si>
  <si>
    <t>Series E Convertible Preferred Stock</t>
  </si>
  <si>
    <t>Series F Convertible Preferred Stock</t>
  </si>
  <si>
    <t>Stockholders' Equity - Additional Information (Detail) - USD ($)</t>
  </si>
  <si>
    <t>Apr. 12, 2018</t>
  </si>
  <si>
    <t>Common Stock, Value, Issued</t>
  </si>
  <si>
    <t>Common stock, par value (in dollars per share)</t>
  </si>
  <si>
    <t>Shares converted (in shares)</t>
  </si>
  <si>
    <t>Common Stock | Series E Convertible Preferred Stock</t>
  </si>
  <si>
    <t>Convertible preferred stock, shares issued upon conversion (in shares)</t>
  </si>
  <si>
    <t>Common Stock | Series F Convertible Preferred Stock</t>
  </si>
  <si>
    <t>Management Incentive [Member]</t>
  </si>
  <si>
    <t>Stock Price (in dollars per share)</t>
  </si>
  <si>
    <t>Reverse Stock Split (Details)</t>
  </si>
  <si>
    <t>Jun. 30, 2018shares</t>
  </si>
  <si>
    <t>Dec. 31, 2017shares</t>
  </si>
  <si>
    <t>Shares outstanding (in sha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Level &quot;#,##0_);_(&quot;Level &quot;(#,##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9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356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0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0</v>
      </c>
      <c r="B1" s="2" t="s">
        <v>1</v>
      </c>
    </row>
    <row r="2" spans="1:2">
      <c r="B2" s="2" t="s">
        <v>2</v>
      </c>
    </row>
    <row r="3" spans="1:2">
      <c r="A3" s="3" t="s">
        <v>107</v>
      </c>
    </row>
    <row r="4" spans="1:2">
      <c r="A4" s="4" t="s">
        <v>130</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4</v>
      </c>
    </row>
    <row r="4" spans="1:2">
      <c r="A4" s="4" t="s">
        <v>132</v>
      </c>
      <c r="B4" s="4" t="s">
        <v>133</v>
      </c>
    </row>
    <row r="5" spans="1:2">
      <c r="A5" s="4" t="s">
        <v>134</v>
      </c>
      <c r="B5" s="4" t="s">
        <v>135</v>
      </c>
    </row>
    <row r="6" spans="1:2">
      <c r="A6" s="4" t="s">
        <v>136</v>
      </c>
      <c r="B6" s="4" t="s">
        <v>137</v>
      </c>
    </row>
    <row r="7" spans="1:2">
      <c r="A7" s="4" t="s">
        <v>62</v>
      </c>
      <c r="B7" s="4" t="s">
        <v>138</v>
      </c>
    </row>
    <row r="8" spans="1:2">
      <c r="A8" s="4" t="s">
        <v>139</v>
      </c>
      <c r="B8" s="4" t="s">
        <v>140</v>
      </c>
    </row>
    <row r="9" spans="1:2">
      <c r="A9" s="4" t="s">
        <v>141</v>
      </c>
      <c r="B9" s="4" t="s">
        <v>142</v>
      </c>
    </row>
    <row r="10" spans="1:2">
      <c r="A10" s="4" t="s">
        <v>143</v>
      </c>
      <c r="B10"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60</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12</v>
      </c>
      <c r="B4" s="4" t="s">
        <v>113</v>
      </c>
    </row>
    <row r="5" spans="1:2">
      <c r="A5" s="4" t="s">
        <v>151</v>
      </c>
      <c r="B5"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1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08915</v>
      </c>
      <c r="C3" s="7" t="n">
        <v>4043681</v>
      </c>
    </row>
    <row r="4" spans="1:3">
      <c r="A4" s="4" t="s">
        <v>28</v>
      </c>
      <c r="B4" s="5" t="n">
        <v>1114496</v>
      </c>
      <c r="C4" s="5" t="n">
        <v>1049329</v>
      </c>
    </row>
    <row r="5" spans="1:3">
      <c r="A5" s="4" t="s">
        <v>29</v>
      </c>
      <c r="B5" s="5" t="n">
        <v>2424178</v>
      </c>
      <c r="C5" s="5" t="n">
        <v>2142561</v>
      </c>
    </row>
    <row r="6" spans="1:3">
      <c r="A6" s="4" t="s">
        <v>30</v>
      </c>
      <c r="B6" s="5" t="n">
        <v>691835</v>
      </c>
      <c r="C6" s="5" t="n">
        <v>1867803</v>
      </c>
    </row>
    <row r="7" spans="1:3">
      <c r="A7" s="4" t="s">
        <v>31</v>
      </c>
      <c r="B7" s="5" t="n">
        <v>11339424</v>
      </c>
      <c r="C7" s="5" t="n">
        <v>9103374</v>
      </c>
    </row>
    <row r="8" spans="1:3">
      <c r="A8" s="4" t="s">
        <v>32</v>
      </c>
      <c r="B8" s="5" t="n">
        <v>430669</v>
      </c>
      <c r="C8" s="5" t="n">
        <v>440842</v>
      </c>
    </row>
    <row r="9" spans="1:3">
      <c r="A9" s="4" t="s">
        <v>33</v>
      </c>
      <c r="B9" s="5" t="n">
        <v>38127</v>
      </c>
      <c r="C9" s="5" t="n">
        <v>55008</v>
      </c>
    </row>
    <row r="10" spans="1:3">
      <c r="A10" s="4" t="s">
        <v>34</v>
      </c>
      <c r="B10" s="5" t="n">
        <v>11808220</v>
      </c>
      <c r="C10" s="5" t="n">
        <v>9599224</v>
      </c>
    </row>
    <row r="11" spans="1:3">
      <c r="A11" s="3" t="s">
        <v>35</v>
      </c>
    </row>
    <row r="12" spans="1:3">
      <c r="A12" s="4" t="s">
        <v>36</v>
      </c>
      <c r="B12" s="5" t="n">
        <v>799785</v>
      </c>
      <c r="C12" s="5" t="n">
        <v>733305</v>
      </c>
    </row>
    <row r="13" spans="1:3">
      <c r="A13" s="4" t="s">
        <v>37</v>
      </c>
      <c r="B13" s="5" t="n">
        <v>1974210</v>
      </c>
      <c r="C13" s="5" t="n">
        <v>2362124</v>
      </c>
    </row>
    <row r="14" spans="1:3">
      <c r="A14" s="4" t="s">
        <v>38</v>
      </c>
      <c r="B14" s="5" t="n">
        <v>1312618</v>
      </c>
      <c r="C14" s="5" t="n">
        <v>666375</v>
      </c>
    </row>
    <row r="15" spans="1:3">
      <c r="A15" s="4" t="s">
        <v>39</v>
      </c>
      <c r="B15" s="5" t="n">
        <v>0</v>
      </c>
      <c r="C15" s="5" t="n">
        <v>820031</v>
      </c>
    </row>
    <row r="16" spans="1:3">
      <c r="A16" s="4" t="s">
        <v>40</v>
      </c>
      <c r="B16" s="5" t="n">
        <v>4086613</v>
      </c>
      <c r="C16" s="5" t="n">
        <v>4581835</v>
      </c>
    </row>
    <row r="17" spans="1:3">
      <c r="A17" s="4" t="s">
        <v>41</v>
      </c>
      <c r="B17" s="5" t="n">
        <v>4086613</v>
      </c>
      <c r="C17" s="5" t="n">
        <v>4581835</v>
      </c>
    </row>
    <row r="18" spans="1:3">
      <c r="A18" s="4" t="s">
        <v>42</v>
      </c>
      <c r="B18" s="4" t="s">
        <v>43</v>
      </c>
      <c r="C18" s="4" t="s">
        <v>43</v>
      </c>
    </row>
    <row r="19" spans="1:3">
      <c r="A19" s="3" t="s">
        <v>44</v>
      </c>
    </row>
    <row r="20" spans="1:3">
      <c r="A20" s="4" t="s">
        <v>45</v>
      </c>
      <c r="B20" s="5" t="n">
        <v>736</v>
      </c>
      <c r="C20" s="5" t="n">
        <v>271</v>
      </c>
    </row>
    <row r="21" spans="1:3">
      <c r="A21" s="4" t="s">
        <v>46</v>
      </c>
      <c r="B21" s="5" t="n">
        <v>197020869</v>
      </c>
      <c r="C21" s="5" t="n">
        <v>196355142</v>
      </c>
    </row>
    <row r="22" spans="1:3">
      <c r="A22" s="4" t="s">
        <v>47</v>
      </c>
      <c r="B22" s="5" t="n">
        <v>-189300016</v>
      </c>
      <c r="C22" s="5" t="n">
        <v>-191338054</v>
      </c>
    </row>
    <row r="23" spans="1:3">
      <c r="A23" s="4" t="s">
        <v>48</v>
      </c>
      <c r="B23" s="5" t="n">
        <v>7721607</v>
      </c>
      <c r="C23" s="5" t="n">
        <v>5017389</v>
      </c>
    </row>
    <row r="24" spans="1:3">
      <c r="A24" s="4" t="s">
        <v>49</v>
      </c>
      <c r="B24" s="5" t="n">
        <v>11808220</v>
      </c>
      <c r="C24" s="5" t="n">
        <v>9599224</v>
      </c>
    </row>
    <row r="25" spans="1:3">
      <c r="A25" s="4" t="s">
        <v>50</v>
      </c>
    </row>
    <row r="26" spans="1:3">
      <c r="A26" s="3" t="s">
        <v>44</v>
      </c>
    </row>
    <row r="27" spans="1:3">
      <c r="A27" s="4" t="s">
        <v>51</v>
      </c>
      <c r="B27" s="5" t="n">
        <v>0</v>
      </c>
      <c r="C27" s="5" t="n">
        <v>0</v>
      </c>
    </row>
    <row r="28" spans="1:3">
      <c r="A28" s="4" t="s">
        <v>52</v>
      </c>
    </row>
    <row r="29" spans="1:3">
      <c r="A29" s="3" t="s">
        <v>44</v>
      </c>
    </row>
    <row r="30" spans="1:3">
      <c r="A30" s="4" t="s">
        <v>51</v>
      </c>
      <c r="B30" s="7" t="n">
        <v>18</v>
      </c>
      <c r="C30"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1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23</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07</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31"/>
    <col customWidth="1" max="6" min="6" width="21"/>
    <col customWidth="1" max="7" min="7" width="25"/>
    <col customWidth="1" max="8" min="8" width="31"/>
    <col customWidth="1" max="9" min="9" width="21"/>
    <col customWidth="1" max="10" min="10" width="21"/>
  </cols>
  <sheetData>
    <row r="1" spans="1:10">
      <c r="A1" s="1" t="s">
        <v>165</v>
      </c>
      <c r="B1" s="2" t="s">
        <v>166</v>
      </c>
      <c r="C1" s="2" t="s">
        <v>167</v>
      </c>
      <c r="D1" s="2" t="s">
        <v>168</v>
      </c>
      <c r="E1" s="2" t="s">
        <v>169</v>
      </c>
      <c r="F1" s="2" t="s">
        <v>170</v>
      </c>
      <c r="G1" s="2" t="s">
        <v>168</v>
      </c>
      <c r="H1" s="2" t="s">
        <v>169</v>
      </c>
      <c r="I1" s="2" t="s">
        <v>171</v>
      </c>
      <c r="J1" s="2" t="s">
        <v>172</v>
      </c>
    </row>
    <row r="2" spans="1:10">
      <c r="A2" s="3" t="s">
        <v>173</v>
      </c>
    </row>
    <row r="3" spans="1:10">
      <c r="A3" s="4" t="s">
        <v>174</v>
      </c>
      <c r="G3" s="7" t="n">
        <v>8800000</v>
      </c>
    </row>
    <row r="4" spans="1:10">
      <c r="A4" s="4" t="s">
        <v>71</v>
      </c>
      <c r="D4" s="7" t="n">
        <v>3749999</v>
      </c>
      <c r="E4" s="7" t="n">
        <v>0</v>
      </c>
      <c r="G4" s="5" t="n">
        <v>8505704</v>
      </c>
      <c r="H4" s="7" t="n">
        <v>0</v>
      </c>
    </row>
    <row r="5" spans="1:10">
      <c r="A5" s="4" t="s">
        <v>62</v>
      </c>
      <c r="D5" s="5" t="n">
        <v>3751568</v>
      </c>
      <c r="E5" s="5" t="n">
        <v>4310059</v>
      </c>
      <c r="G5" s="5" t="n">
        <v>8694558</v>
      </c>
      <c r="H5" s="5" t="n">
        <v>8616181</v>
      </c>
    </row>
    <row r="6" spans="1:10">
      <c r="A6" s="4" t="s">
        <v>28</v>
      </c>
      <c r="D6" s="5" t="n">
        <v>1114496</v>
      </c>
      <c r="G6" s="5" t="n">
        <v>1114496</v>
      </c>
      <c r="I6" s="7" t="n">
        <v>1049329</v>
      </c>
    </row>
    <row r="7" spans="1:10">
      <c r="A7" s="4" t="s">
        <v>95</v>
      </c>
      <c r="G7" s="5" t="n">
        <v>0</v>
      </c>
      <c r="H7" s="5" t="n">
        <v>6312378</v>
      </c>
    </row>
    <row r="8" spans="1:10">
      <c r="A8" s="4" t="s">
        <v>47</v>
      </c>
      <c r="D8" s="5" t="n">
        <v>189300016</v>
      </c>
      <c r="G8" s="5" t="n">
        <v>189300016</v>
      </c>
      <c r="I8" s="5" t="n">
        <v>191338054</v>
      </c>
    </row>
    <row r="9" spans="1:10">
      <c r="A9" s="4" t="s">
        <v>27</v>
      </c>
      <c r="D9" s="5" t="n">
        <v>7108915</v>
      </c>
      <c r="E9" s="5" t="n">
        <v>3611949</v>
      </c>
      <c r="G9" s="5" t="n">
        <v>7108915</v>
      </c>
      <c r="H9" s="5" t="n">
        <v>3611949</v>
      </c>
      <c r="I9" s="5" t="n">
        <v>4043681</v>
      </c>
      <c r="J9" s="7" t="n">
        <v>3949135</v>
      </c>
    </row>
    <row r="10" spans="1:10">
      <c r="A10" s="4" t="s">
        <v>39</v>
      </c>
      <c r="D10" s="5" t="n">
        <v>0</v>
      </c>
      <c r="G10" s="5" t="n">
        <v>0</v>
      </c>
      <c r="I10" s="5" t="n">
        <v>820031</v>
      </c>
    </row>
    <row r="11" spans="1:10">
      <c r="A11" s="4" t="s">
        <v>175</v>
      </c>
      <c r="D11" s="5" t="n">
        <v>25000</v>
      </c>
      <c r="G11" s="5" t="n">
        <v>25000</v>
      </c>
      <c r="I11" s="5" t="n">
        <v>25000</v>
      </c>
    </row>
    <row r="12" spans="1:10">
      <c r="A12" s="4" t="s">
        <v>176</v>
      </c>
      <c r="B12" s="10" t="n">
        <v>0.125</v>
      </c>
    </row>
    <row r="13" spans="1:10">
      <c r="A13" s="4" t="s">
        <v>30</v>
      </c>
      <c r="D13" s="5" t="n">
        <v>691835</v>
      </c>
      <c r="G13" s="5" t="n">
        <v>691835</v>
      </c>
      <c r="I13" s="5" t="n">
        <v>1867803</v>
      </c>
    </row>
    <row r="14" spans="1:10">
      <c r="A14" s="4" t="s">
        <v>177</v>
      </c>
      <c r="D14" s="5" t="n">
        <v>11339424</v>
      </c>
      <c r="G14" s="5" t="n">
        <v>11339424</v>
      </c>
      <c r="I14" s="5" t="n">
        <v>9103374</v>
      </c>
    </row>
    <row r="15" spans="1:10">
      <c r="A15" s="4" t="s">
        <v>38</v>
      </c>
      <c r="D15" s="5" t="n">
        <v>1312618</v>
      </c>
      <c r="G15" s="5" t="n">
        <v>1312618</v>
      </c>
      <c r="I15" s="5" t="n">
        <v>666375</v>
      </c>
    </row>
    <row r="16" spans="1:10">
      <c r="A16" s="4" t="s">
        <v>178</v>
      </c>
      <c r="D16" s="5" t="n">
        <v>4086613</v>
      </c>
      <c r="G16" s="5" t="n">
        <v>4086613</v>
      </c>
      <c r="I16" s="5" t="n">
        <v>4581835</v>
      </c>
    </row>
    <row r="17" spans="1:10">
      <c r="A17" s="4" t="s">
        <v>179</v>
      </c>
      <c r="D17" s="5" t="n">
        <v>7721607</v>
      </c>
      <c r="G17" s="5" t="n">
        <v>7721607</v>
      </c>
      <c r="I17" s="7" t="n">
        <v>5017389</v>
      </c>
    </row>
    <row r="18" spans="1:10">
      <c r="A18" s="4" t="s">
        <v>63</v>
      </c>
      <c r="D18" s="5" t="n">
        <v>1950304</v>
      </c>
      <c r="E18" s="5" t="n">
        <v>2639402</v>
      </c>
      <c r="G18" s="5" t="n">
        <v>4905564</v>
      </c>
      <c r="H18" s="5" t="n">
        <v>5337004</v>
      </c>
    </row>
    <row r="19" spans="1:10">
      <c r="A19" s="4" t="s">
        <v>180</v>
      </c>
      <c r="D19" s="5" t="n">
        <v>1801264</v>
      </c>
      <c r="E19" s="5" t="n">
        <v>1670657</v>
      </c>
      <c r="F19" s="7" t="n">
        <v>1670657</v>
      </c>
      <c r="G19" s="5" t="n">
        <v>3788994</v>
      </c>
      <c r="H19" s="5" t="n">
        <v>3279177</v>
      </c>
    </row>
    <row r="20" spans="1:10">
      <c r="A20" s="4" t="s">
        <v>181</v>
      </c>
      <c r="D20" s="5" t="n">
        <v>573928</v>
      </c>
      <c r="E20" s="7" t="n">
        <v>-3237796</v>
      </c>
      <c r="G20" s="5" t="n">
        <v>1740180</v>
      </c>
      <c r="H20" s="7" t="n">
        <v>-10511878</v>
      </c>
    </row>
    <row r="21" spans="1:10">
      <c r="A21" s="4" t="s">
        <v>182</v>
      </c>
      <c r="E21" s="9" t="n">
        <v>-2.49</v>
      </c>
      <c r="H21" s="9" t="n">
        <v>-9.119999999999999</v>
      </c>
    </row>
    <row r="22" spans="1:10">
      <c r="A22" s="4" t="s">
        <v>183</v>
      </c>
      <c r="D22" s="7" t="n">
        <v>298650</v>
      </c>
      <c r="G22" s="7" t="n">
        <v>298650</v>
      </c>
    </row>
    <row r="23" spans="1:10">
      <c r="A23" s="4" t="s">
        <v>184</v>
      </c>
      <c r="G23" s="4" t="s">
        <v>185</v>
      </c>
    </row>
    <row r="24" spans="1:10">
      <c r="A24" s="4" t="s">
        <v>186</v>
      </c>
    </row>
    <row r="25" spans="1:10">
      <c r="A25" s="3" t="s">
        <v>173</v>
      </c>
    </row>
    <row r="26" spans="1:10">
      <c r="A26" s="4" t="s">
        <v>187</v>
      </c>
      <c r="G26" s="7" t="n">
        <v>17700000</v>
      </c>
    </row>
    <row r="27" spans="1:10">
      <c r="A27" s="4" t="s">
        <v>188</v>
      </c>
      <c r="G27" s="7" t="n">
        <v>26500000</v>
      </c>
    </row>
    <row r="28" spans="1:10">
      <c r="A28" s="4" t="s">
        <v>189</v>
      </c>
    </row>
    <row r="29" spans="1:10">
      <c r="A29" s="3" t="s">
        <v>173</v>
      </c>
    </row>
    <row r="30" spans="1:10">
      <c r="A30" s="4" t="s">
        <v>190</v>
      </c>
      <c r="E30" s="4" t="s">
        <v>191</v>
      </c>
      <c r="H30" s="4" t="s">
        <v>191</v>
      </c>
    </row>
    <row r="31" spans="1:10">
      <c r="A31" s="4" t="s">
        <v>192</v>
      </c>
    </row>
    <row r="32" spans="1:10">
      <c r="A32" s="3" t="s">
        <v>173</v>
      </c>
    </row>
    <row r="33" spans="1:10">
      <c r="A33" s="4" t="s">
        <v>190</v>
      </c>
      <c r="G33" s="4" t="s">
        <v>193</v>
      </c>
      <c r="I33" s="4" t="s">
        <v>194</v>
      </c>
    </row>
    <row r="34" spans="1:10">
      <c r="A34" s="4" t="s">
        <v>195</v>
      </c>
    </row>
    <row r="35" spans="1:10">
      <c r="A35" s="3" t="s">
        <v>173</v>
      </c>
    </row>
    <row r="36" spans="1:10">
      <c r="A36" s="4" t="s">
        <v>190</v>
      </c>
      <c r="D36" s="4" t="s">
        <v>196</v>
      </c>
      <c r="G36" s="4" t="s">
        <v>197</v>
      </c>
    </row>
    <row r="37" spans="1:10">
      <c r="A37" s="4" t="s">
        <v>198</v>
      </c>
    </row>
    <row r="38" spans="1:10">
      <c r="A38" s="3" t="s">
        <v>173</v>
      </c>
    </row>
    <row r="39" spans="1:10">
      <c r="A39" s="4" t="s">
        <v>62</v>
      </c>
      <c r="E39" s="7" t="n">
        <v>503484</v>
      </c>
      <c r="H39" s="7" t="n">
        <v>511138</v>
      </c>
    </row>
    <row r="40" spans="1:10">
      <c r="A40" s="4" t="s">
        <v>28</v>
      </c>
      <c r="I40" s="7" t="n">
        <v>1353499</v>
      </c>
    </row>
    <row r="41" spans="1:10">
      <c r="A41" s="4" t="s">
        <v>47</v>
      </c>
      <c r="I41" s="5" t="n">
        <v>-297858</v>
      </c>
    </row>
    <row r="42" spans="1:10">
      <c r="A42" s="4" t="s">
        <v>39</v>
      </c>
      <c r="I42" s="5" t="n">
        <v>-820031</v>
      </c>
    </row>
    <row r="43" spans="1:10">
      <c r="A43" s="4" t="s">
        <v>30</v>
      </c>
      <c r="I43" s="5" t="n">
        <v>-583491</v>
      </c>
    </row>
    <row r="44" spans="1:10">
      <c r="A44" s="4" t="s">
        <v>177</v>
      </c>
      <c r="I44" s="5" t="n">
        <v>770008</v>
      </c>
    </row>
    <row r="45" spans="1:10">
      <c r="A45" s="4" t="s">
        <v>38</v>
      </c>
      <c r="I45" s="5" t="n">
        <v>1292181</v>
      </c>
    </row>
    <row r="46" spans="1:10">
      <c r="A46" s="4" t="s">
        <v>178</v>
      </c>
      <c r="I46" s="5" t="n">
        <v>472150</v>
      </c>
    </row>
    <row r="47" spans="1:10">
      <c r="A47" s="4" t="s">
        <v>179</v>
      </c>
      <c r="I47" s="5" t="n">
        <v>297858</v>
      </c>
    </row>
    <row r="48" spans="1:10">
      <c r="A48" s="4" t="s">
        <v>63</v>
      </c>
      <c r="E48" s="5" t="n">
        <v>371714</v>
      </c>
      <c r="H48" s="5" t="n">
        <v>397743</v>
      </c>
    </row>
    <row r="49" spans="1:10">
      <c r="A49" s="4" t="s">
        <v>180</v>
      </c>
      <c r="E49" s="5" t="n">
        <v>131770</v>
      </c>
      <c r="H49" s="5" t="n">
        <v>113395</v>
      </c>
    </row>
    <row r="50" spans="1:10">
      <c r="A50" s="4" t="s">
        <v>181</v>
      </c>
      <c r="E50" s="7" t="n">
        <v>131770</v>
      </c>
      <c r="H50" s="7" t="n">
        <v>113395</v>
      </c>
    </row>
    <row r="51" spans="1:10">
      <c r="A51" s="4" t="s">
        <v>182</v>
      </c>
      <c r="E51" s="9" t="n">
        <v>0.1</v>
      </c>
      <c r="H51" s="9" t="n">
        <v>0.1</v>
      </c>
    </row>
    <row r="52" spans="1:10">
      <c r="A52" s="4" t="s">
        <v>199</v>
      </c>
    </row>
    <row r="53" spans="1:10">
      <c r="A53" s="3" t="s">
        <v>173</v>
      </c>
    </row>
    <row r="54" spans="1:10">
      <c r="A54" s="4" t="s">
        <v>62</v>
      </c>
      <c r="E54" s="7" t="n">
        <v>4813543</v>
      </c>
      <c r="H54" s="7" t="n">
        <v>9127319</v>
      </c>
    </row>
    <row r="55" spans="1:10">
      <c r="A55" s="4" t="s">
        <v>28</v>
      </c>
      <c r="I55" s="5" t="n">
        <v>2402828</v>
      </c>
    </row>
    <row r="56" spans="1:10">
      <c r="A56" s="4" t="s">
        <v>47</v>
      </c>
      <c r="I56" s="5" t="n">
        <v>191040196</v>
      </c>
    </row>
    <row r="57" spans="1:10">
      <c r="A57" s="4" t="s">
        <v>39</v>
      </c>
      <c r="I57" s="5" t="n">
        <v>0</v>
      </c>
    </row>
    <row r="58" spans="1:10">
      <c r="A58" s="4" t="s">
        <v>30</v>
      </c>
      <c r="I58" s="5" t="n">
        <v>1284312</v>
      </c>
    </row>
    <row r="59" spans="1:10">
      <c r="A59" s="4" t="s">
        <v>177</v>
      </c>
      <c r="I59" s="5" t="n">
        <v>9873382</v>
      </c>
    </row>
    <row r="60" spans="1:10">
      <c r="A60" s="4" t="s">
        <v>38</v>
      </c>
      <c r="I60" s="5" t="n">
        <v>1958556</v>
      </c>
    </row>
    <row r="61" spans="1:10">
      <c r="A61" s="4" t="s">
        <v>178</v>
      </c>
      <c r="I61" s="5" t="n">
        <v>5053985</v>
      </c>
    </row>
    <row r="62" spans="1:10">
      <c r="A62" s="4" t="s">
        <v>179</v>
      </c>
      <c r="I62" s="7" t="n">
        <v>5315247</v>
      </c>
    </row>
    <row r="63" spans="1:10">
      <c r="A63" s="4" t="s">
        <v>63</v>
      </c>
      <c r="E63" s="5" t="n">
        <v>3011116</v>
      </c>
      <c r="H63" s="5" t="n">
        <v>5734747</v>
      </c>
    </row>
    <row r="64" spans="1:10">
      <c r="A64" s="4" t="s">
        <v>180</v>
      </c>
      <c r="E64" s="5" t="n">
        <v>1802427</v>
      </c>
      <c r="H64" s="5" t="n">
        <v>3392572</v>
      </c>
    </row>
    <row r="65" spans="1:10">
      <c r="A65" s="4" t="s">
        <v>181</v>
      </c>
      <c r="E65" s="7" t="n">
        <v>-3106026</v>
      </c>
      <c r="H65" s="7" t="n">
        <v>-10398483</v>
      </c>
    </row>
    <row r="66" spans="1:10">
      <c r="A66" s="4" t="s">
        <v>182</v>
      </c>
      <c r="E66" s="9" t="n">
        <v>-2.39</v>
      </c>
      <c r="H66" s="9" t="n">
        <v>-9.02</v>
      </c>
    </row>
    <row r="67" spans="1:10">
      <c r="A67" s="4" t="s">
        <v>200</v>
      </c>
    </row>
    <row r="68" spans="1:10">
      <c r="A68" s="3" t="s">
        <v>173</v>
      </c>
    </row>
    <row r="69" spans="1:10">
      <c r="A69" s="4" t="s">
        <v>174</v>
      </c>
      <c r="C69" s="7" t="n">
        <v>5000000</v>
      </c>
    </row>
    <row r="70" spans="1:10">
      <c r="A70" s="4" t="s">
        <v>201</v>
      </c>
    </row>
    <row r="71" spans="1:10">
      <c r="A71" s="3" t="s">
        <v>173</v>
      </c>
    </row>
    <row r="72" spans="1:10">
      <c r="A72" s="4" t="s">
        <v>174</v>
      </c>
      <c r="G72"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02</v>
      </c>
      <c r="B1" s="2" t="s">
        <v>59</v>
      </c>
      <c r="D1" s="2" t="s">
        <v>1</v>
      </c>
    </row>
    <row r="2" spans="1:5">
      <c r="B2" s="2" t="s">
        <v>2</v>
      </c>
      <c r="C2" s="2" t="s">
        <v>60</v>
      </c>
      <c r="D2" s="2" t="s">
        <v>2</v>
      </c>
      <c r="E2" s="2" t="s">
        <v>60</v>
      </c>
    </row>
    <row r="3" spans="1:5">
      <c r="A3" s="3" t="s">
        <v>107</v>
      </c>
    </row>
    <row r="4" spans="1:5">
      <c r="A4" s="4" t="s">
        <v>203</v>
      </c>
      <c r="B4" s="7" t="n">
        <v>0</v>
      </c>
      <c r="C4" s="7" t="n">
        <v>0</v>
      </c>
      <c r="D4" s="7" t="n">
        <v>0</v>
      </c>
      <c r="E4"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59</v>
      </c>
      <c r="D1" s="2" t="s">
        <v>1</v>
      </c>
    </row>
    <row r="2" spans="1:5">
      <c r="B2" s="2" t="s">
        <v>2</v>
      </c>
      <c r="C2" s="2" t="s">
        <v>60</v>
      </c>
      <c r="D2" s="2" t="s">
        <v>2</v>
      </c>
      <c r="E2" s="2" t="s">
        <v>60</v>
      </c>
    </row>
    <row r="3" spans="1:5">
      <c r="A3" s="3" t="s">
        <v>205</v>
      </c>
    </row>
    <row r="4" spans="1:5">
      <c r="A4" s="4" t="s">
        <v>206</v>
      </c>
      <c r="B4" s="5" t="n">
        <v>925400</v>
      </c>
      <c r="C4" s="5" t="n">
        <v>8826211</v>
      </c>
      <c r="D4" s="5" t="n">
        <v>861153</v>
      </c>
      <c r="E4" s="5" t="n">
        <v>7760047</v>
      </c>
    </row>
    <row r="5" spans="1:5">
      <c r="A5" s="4" t="s">
        <v>52</v>
      </c>
    </row>
    <row r="6" spans="1:5">
      <c r="A6" s="3" t="s">
        <v>205</v>
      </c>
    </row>
    <row r="7" spans="1:5">
      <c r="A7" s="4" t="s">
        <v>206</v>
      </c>
      <c r="B7" s="5" t="n">
        <v>0</v>
      </c>
      <c r="C7" s="5" t="n">
        <v>3883251</v>
      </c>
      <c r="D7" s="5" t="n">
        <v>0</v>
      </c>
      <c r="E7" s="5" t="n">
        <v>3042295</v>
      </c>
    </row>
    <row r="8" spans="1:5">
      <c r="A8" s="4" t="s">
        <v>207</v>
      </c>
    </row>
    <row r="9" spans="1:5">
      <c r="A9" s="3" t="s">
        <v>205</v>
      </c>
    </row>
    <row r="10" spans="1:5">
      <c r="A10" s="4" t="s">
        <v>206</v>
      </c>
      <c r="B10" s="5" t="n">
        <v>459375</v>
      </c>
      <c r="C10" s="5" t="n">
        <v>4845186</v>
      </c>
      <c r="D10" s="5" t="n">
        <v>459375</v>
      </c>
      <c r="E10" s="5" t="n">
        <v>4619920</v>
      </c>
    </row>
    <row r="11" spans="1:5">
      <c r="A11" s="4" t="s">
        <v>208</v>
      </c>
    </row>
    <row r="12" spans="1:5">
      <c r="A12" s="3" t="s">
        <v>205</v>
      </c>
    </row>
    <row r="13" spans="1:5">
      <c r="A13" s="4" t="s">
        <v>206</v>
      </c>
      <c r="B13" s="5" t="n">
        <v>466025</v>
      </c>
      <c r="C13" s="5" t="n">
        <v>97774</v>
      </c>
      <c r="D13" s="5" t="n">
        <v>401778</v>
      </c>
      <c r="E13" s="5" t="n">
        <v>9783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59</v>
      </c>
      <c r="D1" s="2" t="s">
        <v>1</v>
      </c>
    </row>
    <row r="2" spans="1:5">
      <c r="B2" s="2" t="s">
        <v>2</v>
      </c>
      <c r="C2" s="2" t="s">
        <v>60</v>
      </c>
      <c r="D2" s="2" t="s">
        <v>2</v>
      </c>
      <c r="E2" s="2" t="s">
        <v>60</v>
      </c>
    </row>
    <row r="3" spans="1:5">
      <c r="A3" s="3" t="s">
        <v>110</v>
      </c>
    </row>
    <row r="4" spans="1:5">
      <c r="A4" s="4" t="s">
        <v>181</v>
      </c>
      <c r="B4" s="7" t="n">
        <v>573928</v>
      </c>
      <c r="C4" s="7" t="n">
        <v>-3237796</v>
      </c>
      <c r="D4" s="7" t="n">
        <v>1740180</v>
      </c>
      <c r="E4" s="7" t="n">
        <v>-10511878</v>
      </c>
    </row>
    <row r="5" spans="1:5">
      <c r="A5" s="4" t="s">
        <v>210</v>
      </c>
      <c r="B5" s="5" t="n">
        <v>7330479</v>
      </c>
      <c r="C5" s="5" t="n">
        <v>1302231</v>
      </c>
      <c r="D5" s="5" t="n">
        <v>6839778</v>
      </c>
      <c r="E5" s="5" t="n">
        <v>1152441</v>
      </c>
    </row>
    <row r="6" spans="1:5">
      <c r="A6" s="4" t="s">
        <v>211</v>
      </c>
      <c r="B6" s="5" t="n">
        <v>6584674</v>
      </c>
      <c r="C6" s="5" t="n">
        <v>0</v>
      </c>
      <c r="D6" s="5" t="n">
        <v>6980585</v>
      </c>
      <c r="E6" s="5" t="n">
        <v>0</v>
      </c>
    </row>
    <row r="7" spans="1:5">
      <c r="A7" s="4" t="s">
        <v>212</v>
      </c>
      <c r="B7" s="5" t="n">
        <v>13915153</v>
      </c>
      <c r="C7" s="5" t="n">
        <v>1302231</v>
      </c>
      <c r="D7" s="5" t="n">
        <v>13820363</v>
      </c>
      <c r="E7" s="5" t="n">
        <v>1152441</v>
      </c>
    </row>
    <row r="8" spans="1:5">
      <c r="A8" s="4" t="s">
        <v>78</v>
      </c>
      <c r="B8" s="9" t="n">
        <v>0.08</v>
      </c>
      <c r="C8" s="9" t="n">
        <v>-2.49</v>
      </c>
      <c r="D8" s="9" t="n">
        <v>0.25</v>
      </c>
      <c r="E8" s="9" t="n">
        <v>-9.119999999999999</v>
      </c>
    </row>
    <row r="9" spans="1:5">
      <c r="A9" s="4" t="s">
        <v>79</v>
      </c>
      <c r="B9" s="9" t="n">
        <v>0.04</v>
      </c>
      <c r="C9" s="9" t="n">
        <v>-2.49</v>
      </c>
      <c r="D9" s="9" t="n">
        <v>0.13</v>
      </c>
      <c r="E9" s="9" t="n">
        <v>-9.11999999999999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3</v>
      </c>
      <c r="B1" s="2" t="s">
        <v>2</v>
      </c>
      <c r="C1" s="2" t="s">
        <v>25</v>
      </c>
    </row>
    <row r="2" spans="1:3">
      <c r="A2" s="3" t="s">
        <v>114</v>
      </c>
    </row>
    <row r="3" spans="1:3">
      <c r="A3" s="4" t="s">
        <v>214</v>
      </c>
      <c r="B3" s="7" t="n">
        <v>1481398</v>
      </c>
      <c r="C3" s="7" t="n">
        <v>505293</v>
      </c>
    </row>
    <row r="4" spans="1:3">
      <c r="A4" s="4" t="s">
        <v>215</v>
      </c>
      <c r="B4" s="5" t="n">
        <v>942780</v>
      </c>
      <c r="C4" s="5" t="n">
        <v>1637268</v>
      </c>
    </row>
    <row r="5" spans="1:3">
      <c r="A5" s="4" t="s">
        <v>29</v>
      </c>
      <c r="B5" s="7" t="n">
        <v>2424178</v>
      </c>
      <c r="C5" s="7" t="n">
        <v>21425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6</v>
      </c>
      <c r="B1" s="2" t="s">
        <v>2</v>
      </c>
      <c r="C1" s="2" t="s">
        <v>25</v>
      </c>
    </row>
    <row r="2" spans="1:3">
      <c r="A2" s="3" t="s">
        <v>117</v>
      </c>
    </row>
    <row r="3" spans="1:3">
      <c r="A3" s="4" t="s">
        <v>217</v>
      </c>
      <c r="B3" s="7" t="n">
        <v>534467</v>
      </c>
      <c r="C3" s="7" t="n">
        <v>786184</v>
      </c>
    </row>
    <row r="4" spans="1:3">
      <c r="A4" s="4" t="s">
        <v>218</v>
      </c>
      <c r="B4" s="5" t="n">
        <v>1312618</v>
      </c>
      <c r="C4" s="5" t="n">
        <v>666375</v>
      </c>
    </row>
    <row r="5" spans="1:3">
      <c r="A5" s="4" t="s">
        <v>219</v>
      </c>
      <c r="B5" s="5" t="n">
        <v>450000</v>
      </c>
      <c r="C5" s="5" t="n">
        <v>450000</v>
      </c>
    </row>
    <row r="6" spans="1:3">
      <c r="A6" s="4" t="s">
        <v>220</v>
      </c>
      <c r="B6" s="5" t="n">
        <v>320000</v>
      </c>
      <c r="C6" s="5" t="n">
        <v>603000</v>
      </c>
    </row>
    <row r="7" spans="1:3">
      <c r="A7" s="4" t="s">
        <v>221</v>
      </c>
      <c r="B7" s="5" t="n">
        <v>151321</v>
      </c>
      <c r="C7" s="5" t="n">
        <v>160800</v>
      </c>
    </row>
    <row r="8" spans="1:3">
      <c r="A8" s="4" t="s">
        <v>222</v>
      </c>
      <c r="B8" s="5" t="n">
        <v>189700</v>
      </c>
      <c r="C8" s="5" t="n">
        <v>127361</v>
      </c>
    </row>
    <row r="9" spans="1:3">
      <c r="A9" s="4" t="s">
        <v>223</v>
      </c>
      <c r="B9" s="5" t="n">
        <v>328722</v>
      </c>
      <c r="C9" s="5" t="n">
        <v>234779</v>
      </c>
    </row>
    <row r="10" spans="1:3">
      <c r="A10" s="4" t="s">
        <v>224</v>
      </c>
      <c r="B10" s="7" t="n">
        <v>1974210</v>
      </c>
      <c r="C10" s="7" t="n">
        <v>23621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30"/>
    <col customWidth="1" max="5" min="5" width="14"/>
  </cols>
  <sheetData>
    <row r="1" spans="1:5">
      <c r="A1" s="1" t="s">
        <v>225</v>
      </c>
      <c r="B1" s="2" t="s">
        <v>226</v>
      </c>
      <c r="C1" s="2" t="s">
        <v>227</v>
      </c>
      <c r="D1" s="2" t="s">
        <v>228</v>
      </c>
      <c r="E1" s="2" t="s">
        <v>229</v>
      </c>
    </row>
    <row r="2" spans="1:5">
      <c r="A2" s="4" t="s">
        <v>230</v>
      </c>
    </row>
    <row r="3" spans="1:5">
      <c r="A3" s="3" t="s">
        <v>231</v>
      </c>
    </row>
    <row r="4" spans="1:5">
      <c r="A4" s="4" t="s">
        <v>232</v>
      </c>
      <c r="E4" s="4" t="s">
        <v>233</v>
      </c>
    </row>
    <row r="5" spans="1:5">
      <c r="A5" s="4" t="s">
        <v>234</v>
      </c>
      <c r="D5" s="5" t="n">
        <v>1</v>
      </c>
    </row>
    <row r="6" spans="1:5">
      <c r="A6" s="4" t="s">
        <v>235</v>
      </c>
      <c r="E6" s="4" t="s">
        <v>236</v>
      </c>
    </row>
    <row r="7" spans="1:5">
      <c r="A7" s="4" t="s">
        <v>237</v>
      </c>
      <c r="C7" s="7" t="n">
        <v>37788</v>
      </c>
    </row>
    <row r="8" spans="1:5">
      <c r="A8" s="4" t="s">
        <v>238</v>
      </c>
    </row>
    <row r="9" spans="1:5">
      <c r="A9" s="3" t="s">
        <v>231</v>
      </c>
    </row>
    <row r="10" spans="1:5">
      <c r="A10" s="4" t="s">
        <v>235</v>
      </c>
      <c r="B10" s="4" t="s">
        <v>236</v>
      </c>
    </row>
    <row r="11" spans="1:5">
      <c r="A11" s="4" t="s">
        <v>237</v>
      </c>
      <c r="B11" s="7" t="n">
        <v>132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25</v>
      </c>
    </row>
    <row r="2" spans="1:3">
      <c r="A2" s="4" t="s">
        <v>54</v>
      </c>
      <c r="B2" s="5" t="n">
        <v>7356731</v>
      </c>
      <c r="C2" s="5" t="n">
        <v>2706066</v>
      </c>
    </row>
    <row r="3" spans="1:3">
      <c r="A3" s="4" t="s">
        <v>55</v>
      </c>
      <c r="B3" s="5" t="n">
        <v>7356731</v>
      </c>
      <c r="C3" s="5" t="n">
        <v>2706066</v>
      </c>
    </row>
    <row r="4" spans="1:3">
      <c r="A4" s="4" t="s">
        <v>56</v>
      </c>
      <c r="B4" s="5" t="n">
        <v>100000000</v>
      </c>
      <c r="C4" s="5" t="n">
        <v>100000000</v>
      </c>
    </row>
    <row r="5" spans="1:3">
      <c r="A5" s="4" t="s">
        <v>57</v>
      </c>
      <c r="B5" s="8" t="n">
        <v>0.0001</v>
      </c>
      <c r="C5"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4728828</v>
      </c>
      <c r="C3" s="7" t="n">
        <v>1744965</v>
      </c>
    </row>
    <row r="4" spans="1:3">
      <c r="A4" s="4" t="s">
        <v>242</v>
      </c>
      <c r="B4" s="5" t="n">
        <v>4728828</v>
      </c>
      <c r="C4" s="5" t="n">
        <v>1744965</v>
      </c>
    </row>
    <row r="5" spans="1:3">
      <c r="A5" s="11" t="n">
        <v>1</v>
      </c>
    </row>
    <row r="6" spans="1:3">
      <c r="A6" s="3" t="s">
        <v>240</v>
      </c>
    </row>
    <row r="7" spans="1:3">
      <c r="A7" s="4" t="s">
        <v>241</v>
      </c>
      <c r="B7" s="5" t="n">
        <v>4728828</v>
      </c>
      <c r="C7" s="5" t="n">
        <v>1744965</v>
      </c>
    </row>
    <row r="8" spans="1:3">
      <c r="A8" s="4" t="s">
        <v>242</v>
      </c>
      <c r="B8" s="5" t="n">
        <v>4728828</v>
      </c>
      <c r="C8" s="5" t="n">
        <v>1744965</v>
      </c>
    </row>
    <row r="9" spans="1:3">
      <c r="A9" s="11" t="n">
        <v>2</v>
      </c>
    </row>
    <row r="10" spans="1:3">
      <c r="A10" s="3" t="s">
        <v>240</v>
      </c>
    </row>
    <row r="11" spans="1:3">
      <c r="A11" s="4" t="s">
        <v>241</v>
      </c>
      <c r="B11" s="5" t="n">
        <v>0</v>
      </c>
      <c r="C11" s="5" t="n">
        <v>0</v>
      </c>
    </row>
    <row r="12" spans="1:3">
      <c r="A12" s="4" t="s">
        <v>242</v>
      </c>
      <c r="B12" s="5" t="n">
        <v>0</v>
      </c>
      <c r="C12" s="5" t="n">
        <v>0</v>
      </c>
    </row>
    <row r="13" spans="1:3">
      <c r="A13" s="11" t="n">
        <v>3</v>
      </c>
    </row>
    <row r="14" spans="1:3">
      <c r="A14" s="3" t="s">
        <v>240</v>
      </c>
    </row>
    <row r="15" spans="1:3">
      <c r="A15" s="4" t="s">
        <v>241</v>
      </c>
      <c r="B15" s="5" t="n">
        <v>0</v>
      </c>
      <c r="C15" s="5" t="n">
        <v>0</v>
      </c>
    </row>
    <row r="16" spans="1:3">
      <c r="A16" s="4" t="s">
        <v>242</v>
      </c>
      <c r="B16" s="7" t="n">
        <v>0</v>
      </c>
      <c r="C16"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43</v>
      </c>
      <c r="B1" s="2" t="s">
        <v>1</v>
      </c>
    </row>
    <row r="2" spans="1:2">
      <c r="B2" s="2" t="s">
        <v>168</v>
      </c>
    </row>
    <row r="3" spans="1:2">
      <c r="A3" s="3" t="s">
        <v>244</v>
      </c>
    </row>
    <row r="4" spans="1:2">
      <c r="A4" s="4" t="s">
        <v>245</v>
      </c>
      <c r="B4" s="7" t="n">
        <v>2500000</v>
      </c>
    </row>
    <row r="5" spans="1:2">
      <c r="A5" s="4" t="s">
        <v>246</v>
      </c>
      <c r="B5" s="4" t="s">
        <v>247</v>
      </c>
    </row>
    <row r="6" spans="1:2">
      <c r="A6" s="4" t="s">
        <v>248</v>
      </c>
      <c r="B6" s="7" t="n">
        <v>226731</v>
      </c>
    </row>
    <row r="7" spans="1:2">
      <c r="A7" s="4" t="s">
        <v>249</v>
      </c>
      <c r="B7" s="7" t="n">
        <v>2300000</v>
      </c>
    </row>
    <row r="8" spans="1:2">
      <c r="A8" s="4" t="s">
        <v>250</v>
      </c>
    </row>
    <row r="9" spans="1:2">
      <c r="A9" s="3" t="s">
        <v>244</v>
      </c>
    </row>
    <row r="10" spans="1:2">
      <c r="A10" s="4" t="s">
        <v>251</v>
      </c>
      <c r="B10"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4" t="s">
        <v>50</v>
      </c>
    </row>
    <row r="3" spans="1:3">
      <c r="A3" s="3" t="s">
        <v>254</v>
      </c>
    </row>
    <row r="4" spans="1:3">
      <c r="A4" s="4" t="s">
        <v>255</v>
      </c>
      <c r="B4" s="7" t="n">
        <v>0</v>
      </c>
      <c r="C4" s="7" t="n">
        <v>0</v>
      </c>
    </row>
    <row r="5" spans="1:3">
      <c r="A5" s="4" t="s">
        <v>256</v>
      </c>
      <c r="B5" s="12" t="n">
        <v>0.001</v>
      </c>
      <c r="C5" s="12" t="n">
        <v>0.001</v>
      </c>
    </row>
    <row r="6" spans="1:3">
      <c r="A6" s="4" t="s">
        <v>257</v>
      </c>
      <c r="B6" s="5" t="n">
        <v>5000000</v>
      </c>
      <c r="C6" s="5" t="n">
        <v>5000000</v>
      </c>
    </row>
    <row r="7" spans="1:3">
      <c r="A7" s="4" t="s">
        <v>258</v>
      </c>
      <c r="B7" s="5" t="n">
        <v>0</v>
      </c>
      <c r="C7" s="5" t="n">
        <v>0</v>
      </c>
    </row>
    <row r="8" spans="1:3">
      <c r="A8" s="4" t="s">
        <v>259</v>
      </c>
      <c r="B8" s="5" t="n">
        <v>0</v>
      </c>
      <c r="C8" s="5" t="n">
        <v>0</v>
      </c>
    </row>
    <row r="9" spans="1:3">
      <c r="A9" s="4" t="s">
        <v>260</v>
      </c>
    </row>
    <row r="10" spans="1:3">
      <c r="A10" s="3" t="s">
        <v>254</v>
      </c>
    </row>
    <row r="11" spans="1:3">
      <c r="A11" s="4" t="s">
        <v>255</v>
      </c>
      <c r="B11" s="7" t="n">
        <v>1</v>
      </c>
      <c r="C11" s="7" t="n">
        <v>1</v>
      </c>
    </row>
    <row r="12" spans="1:3">
      <c r="A12" s="4" t="s">
        <v>256</v>
      </c>
      <c r="B12" s="12" t="n">
        <v>0.001</v>
      </c>
      <c r="C12" s="12" t="n">
        <v>0.001</v>
      </c>
    </row>
    <row r="13" spans="1:3">
      <c r="A13" s="4" t="s">
        <v>258</v>
      </c>
      <c r="B13" s="5" t="n">
        <v>500</v>
      </c>
      <c r="C13" s="5" t="n">
        <v>500</v>
      </c>
    </row>
    <row r="14" spans="1:3">
      <c r="A14" s="4" t="s">
        <v>259</v>
      </c>
      <c r="B14" s="5" t="n">
        <v>500</v>
      </c>
      <c r="C14" s="5" t="n">
        <v>500</v>
      </c>
    </row>
    <row r="15" spans="1:3">
      <c r="A15" s="4" t="s">
        <v>261</v>
      </c>
      <c r="B15" s="5" t="n">
        <v>147000</v>
      </c>
      <c r="C15" s="5" t="n">
        <v>147000</v>
      </c>
    </row>
    <row r="16" spans="1:3">
      <c r="A16" s="4" t="s">
        <v>262</v>
      </c>
    </row>
    <row r="17" spans="1:3">
      <c r="A17" s="3" t="s">
        <v>254</v>
      </c>
    </row>
    <row r="18" spans="1:3">
      <c r="A18" s="4" t="s">
        <v>255</v>
      </c>
      <c r="B18" s="7" t="n">
        <v>14</v>
      </c>
      <c r="C18" s="7" t="n">
        <v>14</v>
      </c>
    </row>
    <row r="19" spans="1:3">
      <c r="A19" s="4" t="s">
        <v>256</v>
      </c>
      <c r="B19" s="12" t="n">
        <v>0.001</v>
      </c>
      <c r="C19" s="12" t="n">
        <v>0.001</v>
      </c>
    </row>
    <row r="20" spans="1:3">
      <c r="A20" s="4" t="s">
        <v>258</v>
      </c>
      <c r="B20" s="13" t="n">
        <v>14052.93</v>
      </c>
      <c r="C20" s="13" t="n">
        <v>14052.93</v>
      </c>
    </row>
    <row r="21" spans="1:3">
      <c r="A21" s="4" t="s">
        <v>259</v>
      </c>
      <c r="B21" s="13" t="n">
        <v>14052.93</v>
      </c>
      <c r="C21" s="13" t="n">
        <v>14052.93</v>
      </c>
    </row>
    <row r="22" spans="1:3">
      <c r="A22" s="4" t="s">
        <v>261</v>
      </c>
      <c r="B22" s="5" t="n">
        <v>21300</v>
      </c>
      <c r="C22" s="5" t="n">
        <v>21300</v>
      </c>
    </row>
    <row r="23" spans="1:3">
      <c r="A23" s="4" t="s">
        <v>263</v>
      </c>
    </row>
    <row r="24" spans="1:3">
      <c r="A24" s="3" t="s">
        <v>254</v>
      </c>
    </row>
    <row r="25" spans="1:3">
      <c r="A25" s="4" t="s">
        <v>255</v>
      </c>
      <c r="B25" s="7" t="n">
        <v>3</v>
      </c>
      <c r="C25" s="7" t="n">
        <v>7</v>
      </c>
    </row>
    <row r="26" spans="1:3">
      <c r="A26" s="4" t="s">
        <v>256</v>
      </c>
      <c r="B26" s="12" t="n">
        <v>0.001</v>
      </c>
      <c r="C26" s="12" t="n">
        <v>0.001</v>
      </c>
    </row>
    <row r="27" spans="1:3">
      <c r="A27" s="4" t="s">
        <v>258</v>
      </c>
      <c r="B27" s="14" t="n">
        <v>3260.7</v>
      </c>
      <c r="C27" s="5" t="n">
        <v>7000</v>
      </c>
    </row>
    <row r="28" spans="1:3">
      <c r="A28" s="4" t="s">
        <v>259</v>
      </c>
      <c r="B28" s="14" t="n">
        <v>3260.7</v>
      </c>
      <c r="C28" s="5" t="n">
        <v>7000</v>
      </c>
    </row>
    <row r="29" spans="1:3">
      <c r="A29" s="4" t="s">
        <v>261</v>
      </c>
      <c r="B29" s="5" t="n">
        <v>7000</v>
      </c>
      <c r="C29" s="5" t="n">
        <v>7000</v>
      </c>
    </row>
    <row r="30" spans="1:3">
      <c r="A30" s="4" t="s">
        <v>264</v>
      </c>
    </row>
    <row r="31" spans="1:3">
      <c r="A31" s="3" t="s">
        <v>254</v>
      </c>
    </row>
    <row r="32" spans="1:3">
      <c r="A32" s="4" t="s">
        <v>255</v>
      </c>
      <c r="B32" s="7" t="n">
        <v>0</v>
      </c>
      <c r="C32" s="7" t="n">
        <v>8</v>
      </c>
    </row>
    <row r="33" spans="1:3">
      <c r="A33" s="4" t="s">
        <v>256</v>
      </c>
      <c r="B33" s="12" t="n">
        <v>0.001</v>
      </c>
      <c r="C33" s="12" t="n">
        <v>0.001</v>
      </c>
    </row>
    <row r="34" spans="1:3">
      <c r="A34" s="4" t="s">
        <v>258</v>
      </c>
      <c r="B34" s="5" t="n">
        <v>0</v>
      </c>
      <c r="C34" s="13" t="n">
        <v>7927.05</v>
      </c>
    </row>
    <row r="35" spans="1:3">
      <c r="A35" s="4" t="s">
        <v>259</v>
      </c>
      <c r="B35" s="5" t="n">
        <v>0</v>
      </c>
      <c r="C35" s="13" t="n">
        <v>7927.05</v>
      </c>
    </row>
    <row r="36" spans="1:3">
      <c r="A36" s="4" t="s">
        <v>261</v>
      </c>
      <c r="B36" s="5" t="n">
        <v>10621</v>
      </c>
      <c r="C36" s="5" t="n">
        <v>106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 customWidth="1" max="5" min="5" width="14"/>
  </cols>
  <sheetData>
    <row r="1" spans="1:5">
      <c r="A1" s="1" t="s">
        <v>265</v>
      </c>
      <c r="B1" s="2" t="s">
        <v>1</v>
      </c>
    </row>
    <row r="2" spans="1:5">
      <c r="B2" s="2" t="s">
        <v>2</v>
      </c>
      <c r="C2" s="2" t="s">
        <v>60</v>
      </c>
      <c r="D2" s="2" t="s">
        <v>266</v>
      </c>
      <c r="E2" s="2" t="s">
        <v>25</v>
      </c>
    </row>
    <row r="3" spans="1:5">
      <c r="A3" s="3" t="s">
        <v>254</v>
      </c>
    </row>
    <row r="4" spans="1:5">
      <c r="A4" s="4" t="s">
        <v>55</v>
      </c>
      <c r="B4" s="5" t="n">
        <v>7356731</v>
      </c>
      <c r="E4" s="5" t="n">
        <v>2706066</v>
      </c>
    </row>
    <row r="5" spans="1:5">
      <c r="A5" s="4" t="s">
        <v>267</v>
      </c>
      <c r="B5" s="7" t="n">
        <v>736</v>
      </c>
      <c r="E5" s="7" t="n">
        <v>271</v>
      </c>
    </row>
    <row r="6" spans="1:5">
      <c r="A6" s="4" t="s">
        <v>95</v>
      </c>
      <c r="B6" s="7" t="n">
        <v>0</v>
      </c>
      <c r="C6" s="7" t="n">
        <v>6312378</v>
      </c>
    </row>
    <row r="7" spans="1:5">
      <c r="A7" s="4" t="s">
        <v>268</v>
      </c>
      <c r="B7" s="8" t="n">
        <v>0.0001</v>
      </c>
      <c r="E7" s="8" t="n">
        <v>0.0001</v>
      </c>
    </row>
    <row r="8" spans="1:5">
      <c r="A8" s="4" t="s">
        <v>183</v>
      </c>
      <c r="B8" s="7" t="n">
        <v>298650</v>
      </c>
    </row>
    <row r="9" spans="1:5">
      <c r="A9" s="4" t="s">
        <v>184</v>
      </c>
      <c r="B9" s="4" t="s">
        <v>185</v>
      </c>
    </row>
    <row r="10" spans="1:5">
      <c r="A10" s="4" t="s">
        <v>262</v>
      </c>
    </row>
    <row r="11" spans="1:5">
      <c r="A11" s="3" t="s">
        <v>254</v>
      </c>
    </row>
    <row r="12" spans="1:5">
      <c r="A12" s="4" t="s">
        <v>259</v>
      </c>
      <c r="B12" s="13" t="n">
        <v>14052.93</v>
      </c>
      <c r="E12" s="13" t="n">
        <v>14052.93</v>
      </c>
    </row>
    <row r="13" spans="1:5">
      <c r="A13" s="4" t="s">
        <v>263</v>
      </c>
    </row>
    <row r="14" spans="1:5">
      <c r="A14" s="3" t="s">
        <v>254</v>
      </c>
    </row>
    <row r="15" spans="1:5">
      <c r="A15" s="4" t="s">
        <v>259</v>
      </c>
      <c r="B15" s="14" t="n">
        <v>3260.7</v>
      </c>
      <c r="E15" s="5" t="n">
        <v>7000</v>
      </c>
    </row>
    <row r="16" spans="1:5">
      <c r="A16" s="4" t="s">
        <v>269</v>
      </c>
      <c r="B16" s="14" t="n">
        <v>3739.3</v>
      </c>
    </row>
    <row r="17" spans="1:5">
      <c r="A17" s="4" t="s">
        <v>264</v>
      </c>
    </row>
    <row r="18" spans="1:5">
      <c r="A18" s="3" t="s">
        <v>254</v>
      </c>
    </row>
    <row r="19" spans="1:5">
      <c r="A19" s="4" t="s">
        <v>259</v>
      </c>
      <c r="B19" s="5" t="n">
        <v>0</v>
      </c>
      <c r="E19" s="13" t="n">
        <v>7927.05</v>
      </c>
    </row>
    <row r="20" spans="1:5">
      <c r="A20" s="4" t="s">
        <v>269</v>
      </c>
      <c r="B20" s="13" t="n">
        <v>-7927.05</v>
      </c>
    </row>
    <row r="21" spans="1:5">
      <c r="A21" s="4" t="s">
        <v>270</v>
      </c>
    </row>
    <row r="22" spans="1:5">
      <c r="A22" s="3" t="s">
        <v>254</v>
      </c>
    </row>
    <row r="23" spans="1:5">
      <c r="A23" s="4" t="s">
        <v>271</v>
      </c>
      <c r="B23" s="5" t="n">
        <v>-1421787</v>
      </c>
    </row>
    <row r="24" spans="1:5">
      <c r="A24" s="4" t="s">
        <v>272</v>
      </c>
    </row>
    <row r="25" spans="1:5">
      <c r="A25" s="3" t="s">
        <v>254</v>
      </c>
    </row>
    <row r="26" spans="1:5">
      <c r="A26" s="4" t="s">
        <v>271</v>
      </c>
      <c r="B26" s="5" t="n">
        <v>-3014087</v>
      </c>
    </row>
    <row r="27" spans="1:5">
      <c r="A27" s="4" t="s">
        <v>273</v>
      </c>
    </row>
    <row r="28" spans="1:5">
      <c r="A28" s="3" t="s">
        <v>254</v>
      </c>
    </row>
    <row r="29" spans="1:5">
      <c r="A29" s="4" t="s">
        <v>55</v>
      </c>
      <c r="B29" s="5" t="n">
        <v>214791</v>
      </c>
    </row>
    <row r="30" spans="1:5">
      <c r="A30" s="4" t="s">
        <v>267</v>
      </c>
      <c r="B30" s="7" t="n">
        <v>294264</v>
      </c>
    </row>
    <row r="31" spans="1:5">
      <c r="A31" s="4" t="s">
        <v>274</v>
      </c>
      <c r="D31" s="9" t="n">
        <v>1.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3"/>
    <col customWidth="1" max="3" min="3" width="20"/>
    <col customWidth="1" max="4" min="4" width="20"/>
  </cols>
  <sheetData>
    <row r="1" spans="1:4">
      <c r="A1" s="1" t="s">
        <v>275</v>
      </c>
      <c r="B1" s="2" t="s">
        <v>166</v>
      </c>
      <c r="C1" s="2" t="s">
        <v>276</v>
      </c>
      <c r="D1" s="2" t="s">
        <v>277</v>
      </c>
    </row>
    <row r="2" spans="1:4">
      <c r="A2" s="3" t="s">
        <v>254</v>
      </c>
    </row>
    <row r="3" spans="1:4">
      <c r="A3" s="4" t="s">
        <v>278</v>
      </c>
      <c r="C3" s="5" t="n">
        <v>7356731</v>
      </c>
      <c r="D3" s="5" t="n">
        <v>2706066</v>
      </c>
    </row>
    <row r="4" spans="1:4">
      <c r="A4" s="4" t="s">
        <v>176</v>
      </c>
      <c r="B4" s="10" t="n">
        <v>0.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751568</v>
      </c>
      <c r="C4" s="7" t="n">
        <v>4310059</v>
      </c>
      <c r="D4" s="7" t="n">
        <v>8694558</v>
      </c>
      <c r="E4" s="7" t="n">
        <v>8616181</v>
      </c>
    </row>
    <row r="5" spans="1:5">
      <c r="A5" s="4" t="s">
        <v>63</v>
      </c>
      <c r="B5" s="5" t="n">
        <v>1950304</v>
      </c>
      <c r="C5" s="5" t="n">
        <v>2639402</v>
      </c>
      <c r="D5" s="5" t="n">
        <v>4905564</v>
      </c>
      <c r="E5" s="5" t="n">
        <v>5337004</v>
      </c>
    </row>
    <row r="6" spans="1:5">
      <c r="A6" s="4" t="s">
        <v>64</v>
      </c>
      <c r="B6" s="5" t="n">
        <v>1801264</v>
      </c>
      <c r="C6" s="5" t="n">
        <v>1670657</v>
      </c>
      <c r="D6" s="5" t="n">
        <v>3788994</v>
      </c>
      <c r="E6" s="5" t="n">
        <v>3279177</v>
      </c>
    </row>
    <row r="7" spans="1:5">
      <c r="A7" s="3" t="s">
        <v>65</v>
      </c>
    </row>
    <row r="8" spans="1:5">
      <c r="A8" s="4" t="s">
        <v>66</v>
      </c>
      <c r="B8" s="5" t="n">
        <v>1616863</v>
      </c>
      <c r="C8" s="5" t="n">
        <v>877584</v>
      </c>
      <c r="D8" s="5" t="n">
        <v>2896427</v>
      </c>
      <c r="E8" s="5" t="n">
        <v>1780868</v>
      </c>
    </row>
    <row r="9" spans="1:5">
      <c r="A9" s="4" t="s">
        <v>67</v>
      </c>
      <c r="B9" s="5" t="n">
        <v>2200852</v>
      </c>
      <c r="C9" s="5" t="n">
        <v>2919281</v>
      </c>
      <c r="D9" s="5" t="n">
        <v>4705593</v>
      </c>
      <c r="E9" s="5" t="n">
        <v>5516993</v>
      </c>
    </row>
    <row r="10" spans="1:5">
      <c r="A10" s="4" t="s">
        <v>68</v>
      </c>
      <c r="B10" s="5" t="n">
        <v>1170634</v>
      </c>
      <c r="C10" s="5" t="n">
        <v>1245347</v>
      </c>
      <c r="D10" s="5" t="n">
        <v>2974777</v>
      </c>
      <c r="E10" s="5" t="n">
        <v>2667129</v>
      </c>
    </row>
    <row r="11" spans="1:5">
      <c r="A11" s="4" t="s">
        <v>69</v>
      </c>
      <c r="B11" s="5" t="n">
        <v>4988349</v>
      </c>
      <c r="C11" s="5" t="n">
        <v>5042212</v>
      </c>
      <c r="D11" s="5" t="n">
        <v>10576797</v>
      </c>
      <c r="E11" s="5" t="n">
        <v>9964990</v>
      </c>
    </row>
    <row r="12" spans="1:5">
      <c r="A12" s="4" t="s">
        <v>70</v>
      </c>
      <c r="B12" s="5" t="n">
        <v>-3187085</v>
      </c>
      <c r="C12" s="5" t="n">
        <v>-3371555</v>
      </c>
      <c r="D12" s="5" t="n">
        <v>-6787803</v>
      </c>
      <c r="E12" s="5" t="n">
        <v>-6685813</v>
      </c>
    </row>
    <row r="13" spans="1:5">
      <c r="A13" s="4" t="s">
        <v>71</v>
      </c>
      <c r="B13" s="5" t="n">
        <v>3749999</v>
      </c>
      <c r="C13" s="5" t="n">
        <v>0</v>
      </c>
      <c r="D13" s="5" t="n">
        <v>8505704</v>
      </c>
      <c r="E13" s="5" t="n">
        <v>0</v>
      </c>
    </row>
    <row r="14" spans="1:5">
      <c r="A14" s="4" t="s">
        <v>72</v>
      </c>
      <c r="B14" s="5" t="n">
        <v>11014</v>
      </c>
      <c r="C14" s="5" t="n">
        <v>133759</v>
      </c>
      <c r="D14" s="5" t="n">
        <v>22279</v>
      </c>
      <c r="E14" s="5" t="n">
        <v>215617</v>
      </c>
    </row>
    <row r="15" spans="1:5">
      <c r="A15" s="4" t="s">
        <v>73</v>
      </c>
      <c r="B15" s="5" t="n">
        <v>3761013</v>
      </c>
      <c r="C15" s="5" t="n">
        <v>133759</v>
      </c>
      <c r="D15" s="5" t="n">
        <v>8527983</v>
      </c>
      <c r="E15" s="5" t="n">
        <v>215617</v>
      </c>
    </row>
    <row r="16" spans="1:5">
      <c r="A16" s="4" t="s">
        <v>74</v>
      </c>
      <c r="B16" s="5" t="n">
        <v>573928</v>
      </c>
      <c r="C16" s="5" t="n">
        <v>-3237796</v>
      </c>
      <c r="D16" s="5" t="n">
        <v>1740180</v>
      </c>
      <c r="E16" s="5" t="n">
        <v>-6470196</v>
      </c>
    </row>
    <row r="17" spans="1:5">
      <c r="A17" s="3" t="s">
        <v>75</v>
      </c>
    </row>
    <row r="18" spans="1:5">
      <c r="A18" s="4" t="s">
        <v>76</v>
      </c>
      <c r="B18" s="5" t="n">
        <v>0</v>
      </c>
      <c r="C18" s="5" t="n">
        <v>0</v>
      </c>
      <c r="D18" s="5" t="n">
        <v>0</v>
      </c>
      <c r="E18" s="5" t="n">
        <v>-4041682</v>
      </c>
    </row>
    <row r="19" spans="1:5">
      <c r="A19" s="4" t="s">
        <v>77</v>
      </c>
      <c r="B19" s="7" t="n">
        <v>573928</v>
      </c>
      <c r="C19" s="7" t="n">
        <v>-3237796</v>
      </c>
      <c r="D19" s="7" t="n">
        <v>1740180</v>
      </c>
      <c r="E19" s="7" t="n">
        <v>-10511878</v>
      </c>
    </row>
    <row r="20" spans="1:5">
      <c r="A20" s="4" t="s">
        <v>78</v>
      </c>
      <c r="B20" s="9" t="n">
        <v>0.08</v>
      </c>
      <c r="C20" s="9" t="n">
        <v>-2.49</v>
      </c>
      <c r="D20" s="9" t="n">
        <v>0.25</v>
      </c>
      <c r="E20" s="9" t="n">
        <v>-9.119999999999999</v>
      </c>
    </row>
    <row r="21" spans="1:5">
      <c r="A21" s="4" t="s">
        <v>79</v>
      </c>
      <c r="B21" s="9" t="n">
        <v>0.04</v>
      </c>
      <c r="C21" s="9" t="n">
        <v>-2.49</v>
      </c>
      <c r="D21" s="9" t="n">
        <v>0.13</v>
      </c>
      <c r="E21" s="9" t="n">
        <v>-9.11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0</v>
      </c>
    </row>
    <row r="3" spans="1:3">
      <c r="A3" s="3" t="s">
        <v>81</v>
      </c>
    </row>
    <row r="4" spans="1:3">
      <c r="A4" s="4" t="s">
        <v>74</v>
      </c>
      <c r="B4" s="7" t="n">
        <v>1740180</v>
      </c>
      <c r="C4" s="7" t="n">
        <v>-6470196</v>
      </c>
    </row>
    <row r="5" spans="1:3">
      <c r="A5" s="3" t="s">
        <v>82</v>
      </c>
    </row>
    <row r="6" spans="1:3">
      <c r="A6" s="4" t="s">
        <v>83</v>
      </c>
      <c r="B6" s="5" t="n">
        <v>140989</v>
      </c>
      <c r="C6" s="5" t="n">
        <v>126254</v>
      </c>
    </row>
    <row r="7" spans="1:3">
      <c r="A7" s="4" t="s">
        <v>84</v>
      </c>
      <c r="B7" s="5" t="n">
        <v>371917</v>
      </c>
      <c r="C7" s="5" t="n">
        <v>113635</v>
      </c>
    </row>
    <row r="8" spans="1:3">
      <c r="A8" s="4" t="s">
        <v>85</v>
      </c>
      <c r="B8" s="5" t="n">
        <v>0</v>
      </c>
      <c r="C8" s="5" t="n">
        <v>-208153</v>
      </c>
    </row>
    <row r="9" spans="1:3">
      <c r="A9" s="3" t="s">
        <v>86</v>
      </c>
    </row>
    <row r="10" spans="1:3">
      <c r="A10" s="4" t="s">
        <v>87</v>
      </c>
      <c r="B10" s="5" t="n">
        <v>1288332</v>
      </c>
      <c r="C10" s="5" t="n">
        <v>-245786</v>
      </c>
    </row>
    <row r="11" spans="1:3">
      <c r="A11" s="4" t="s">
        <v>29</v>
      </c>
      <c r="B11" s="5" t="n">
        <v>-281617</v>
      </c>
      <c r="C11" s="5" t="n">
        <v>-225089</v>
      </c>
    </row>
    <row r="12" spans="1:3">
      <c r="A12" s="4" t="s">
        <v>88</v>
      </c>
      <c r="B12" s="5" t="n">
        <v>609358</v>
      </c>
      <c r="C12" s="5" t="n">
        <v>-53464</v>
      </c>
    </row>
    <row r="13" spans="1:3">
      <c r="A13" s="4" t="s">
        <v>36</v>
      </c>
      <c r="B13" s="5" t="n">
        <v>66480</v>
      </c>
      <c r="C13" s="5" t="n">
        <v>24160</v>
      </c>
    </row>
    <row r="14" spans="1:3">
      <c r="A14" s="4" t="s">
        <v>37</v>
      </c>
      <c r="B14" s="5" t="n">
        <v>-93651</v>
      </c>
      <c r="C14" s="5" t="n">
        <v>367295</v>
      </c>
    </row>
    <row r="15" spans="1:3">
      <c r="A15" s="4" t="s">
        <v>89</v>
      </c>
      <c r="B15" s="5" t="n">
        <v>-645938</v>
      </c>
      <c r="C15" s="5" t="n">
        <v>-71388</v>
      </c>
    </row>
    <row r="16" spans="1:3">
      <c r="A16" s="4" t="s">
        <v>39</v>
      </c>
      <c r="B16" s="5" t="n">
        <v>0</v>
      </c>
      <c r="C16" s="5" t="n">
        <v>31037</v>
      </c>
    </row>
    <row r="17" spans="1:3">
      <c r="A17" s="4" t="s">
        <v>90</v>
      </c>
      <c r="B17" s="5" t="n">
        <v>3196050</v>
      </c>
      <c r="C17" s="5" t="n">
        <v>-6611695</v>
      </c>
    </row>
    <row r="18" spans="1:3">
      <c r="A18" s="3" t="s">
        <v>91</v>
      </c>
    </row>
    <row r="19" spans="1:3">
      <c r="A19" s="4" t="s">
        <v>92</v>
      </c>
      <c r="B19" s="5" t="n">
        <v>-130816</v>
      </c>
      <c r="C19" s="5" t="n">
        <v>-37869</v>
      </c>
    </row>
    <row r="20" spans="1:3">
      <c r="A20" s="4" t="s">
        <v>93</v>
      </c>
      <c r="B20" s="5" t="n">
        <v>-130816</v>
      </c>
      <c r="C20" s="5" t="n">
        <v>-37869</v>
      </c>
    </row>
    <row r="21" spans="1:3">
      <c r="A21" s="3" t="s">
        <v>94</v>
      </c>
    </row>
    <row r="22" spans="1:3">
      <c r="A22" s="4" t="s">
        <v>95</v>
      </c>
      <c r="B22" s="5" t="n">
        <v>0</v>
      </c>
      <c r="C22" s="5" t="n">
        <v>6312378</v>
      </c>
    </row>
    <row r="23" spans="1:3">
      <c r="A23" s="4" t="s">
        <v>96</v>
      </c>
      <c r="B23" s="5" t="n">
        <v>0</v>
      </c>
      <c r="C23" s="5" t="n">
        <v>6312378</v>
      </c>
    </row>
    <row r="24" spans="1:3">
      <c r="A24" s="4" t="s">
        <v>97</v>
      </c>
      <c r="B24" s="5" t="n">
        <v>3065234</v>
      </c>
      <c r="C24" s="5" t="n">
        <v>-337186</v>
      </c>
    </row>
    <row r="25" spans="1:3">
      <c r="A25" s="4" t="s">
        <v>98</v>
      </c>
      <c r="B25" s="5" t="n">
        <v>4043681</v>
      </c>
      <c r="C25" s="5" t="n">
        <v>3949135</v>
      </c>
    </row>
    <row r="26" spans="1:3">
      <c r="A26" s="4" t="s">
        <v>99</v>
      </c>
      <c r="B26" s="5" t="n">
        <v>7108915</v>
      </c>
      <c r="C26" s="5" t="n">
        <v>3611949</v>
      </c>
    </row>
    <row r="27" spans="1:3">
      <c r="A27" s="3" t="s">
        <v>100</v>
      </c>
    </row>
    <row r="28" spans="1:3">
      <c r="A28" s="4" t="s">
        <v>101</v>
      </c>
      <c r="B28" s="5" t="n">
        <v>0</v>
      </c>
      <c r="C28" s="5" t="n">
        <v>244611</v>
      </c>
    </row>
    <row r="29" spans="1:3">
      <c r="A29" s="4" t="s">
        <v>102</v>
      </c>
      <c r="B29" s="7" t="n">
        <v>294264</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09</v>
      </c>
      <c r="B1" s="2" t="s">
        <v>1</v>
      </c>
    </row>
    <row r="2" spans="1:2">
      <c r="B2" s="2" t="s">
        <v>2</v>
      </c>
    </row>
    <row r="3" spans="1:2">
      <c r="A3" s="3" t="s">
        <v>110</v>
      </c>
    </row>
    <row r="4" spans="1:2">
      <c r="A4" s="4" t="s">
        <v>109</v>
      </c>
      <c r="B4" s="4" t="s">
        <v>111</v>
      </c>
    </row>
    <row r="5" spans="1:2">
      <c r="A5" s="4" t="s">
        <v>112</v>
      </c>
      <c r="B5"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4</v>
      </c>
    </row>
    <row r="4" spans="1:2">
      <c r="A4" s="4" t="s">
        <v>29</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1:30:42Z</dcterms:created>
  <dcterms:modified xmlns:dcterms="http://purl.org/dc/terms/" xmlns:xsi="http://www.w3.org/2001/XMLSchema-instance" xsi:type="dcterms:W3CDTF">2018-07-19T11:30:42Z</dcterms:modified>
</cp:coreProperties>
</file>